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Goodwill and Intangible Asset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Unbilled Receivables"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Other Liabilities" sheetId="16" state="visible" r:id="rId16"/>
    <sheet xmlns:r="http://schemas.openxmlformats.org/officeDocument/2006/relationships" name="Shareholders' Equity"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and Intangible Assets "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Fair Value (Tables)" sheetId="27" state="visible" r:id="rId27"/>
    <sheet xmlns:r="http://schemas.openxmlformats.org/officeDocument/2006/relationships" name="Income Taxes (Tables)" sheetId="28" state="visible" r:id="rId28"/>
    <sheet xmlns:r="http://schemas.openxmlformats.org/officeDocument/2006/relationships" name="Unbilled Receivables (Tables)"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Other Liabilities (Tables)" sheetId="32" state="visible" r:id="rId32"/>
    <sheet xmlns:r="http://schemas.openxmlformats.org/officeDocument/2006/relationships" name="Shareholders' Equity (Tables)" sheetId="33" state="visible" r:id="rId33"/>
    <sheet xmlns:r="http://schemas.openxmlformats.org/officeDocument/2006/relationships" name="Commitments And Contingencies (" sheetId="34" state="visible" r:id="rId34"/>
    <sheet xmlns:r="http://schemas.openxmlformats.org/officeDocument/2006/relationships" name="Retirement Plan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Revenue - Additional Informatio" sheetId="42" state="visible" r:id="rId42"/>
    <sheet xmlns:r="http://schemas.openxmlformats.org/officeDocument/2006/relationships" name="Revenue - Remaining Performance" sheetId="43" state="visible" r:id="rId43"/>
    <sheet xmlns:r="http://schemas.openxmlformats.org/officeDocument/2006/relationships" name="Revenue - Impact of Adjustments" sheetId="44" state="visible" r:id="rId44"/>
    <sheet xmlns:r="http://schemas.openxmlformats.org/officeDocument/2006/relationships" name="Revenue - Revenue by Products a" sheetId="45" state="visible" r:id="rId45"/>
    <sheet xmlns:r="http://schemas.openxmlformats.org/officeDocument/2006/relationships" name="Revenue - Revenue by Contract T" sheetId="46" state="visible" r:id="rId46"/>
    <sheet xmlns:r="http://schemas.openxmlformats.org/officeDocument/2006/relationships" name="Revenue - Revenue by Customer (" sheetId="47" state="visible" r:id="rId47"/>
    <sheet xmlns:r="http://schemas.openxmlformats.org/officeDocument/2006/relationships" name="Earnings Per Share (Details)" sheetId="48" state="visible" r:id="rId48"/>
    <sheet xmlns:r="http://schemas.openxmlformats.org/officeDocument/2006/relationships" name="Fair Value (Details)" sheetId="49" state="visible" r:id="rId49"/>
    <sheet xmlns:r="http://schemas.openxmlformats.org/officeDocument/2006/relationships" name="Income Taxes - Net Deferred Tax" sheetId="50" state="visible" r:id="rId50"/>
    <sheet xmlns:r="http://schemas.openxmlformats.org/officeDocument/2006/relationships" name="Income Taxes - Additional Infor" sheetId="51" state="visible" r:id="rId51"/>
    <sheet xmlns:r="http://schemas.openxmlformats.org/officeDocument/2006/relationships" name="Unbilled Receivables (Details)" sheetId="52" state="visible" r:id="rId52"/>
    <sheet xmlns:r="http://schemas.openxmlformats.org/officeDocument/2006/relationships" name="Unbilled Receivables - Addition" sheetId="53" state="visible" r:id="rId53"/>
    <sheet xmlns:r="http://schemas.openxmlformats.org/officeDocument/2006/relationships" name="Inventories (Details)" sheetId="54" state="visible" r:id="rId54"/>
    <sheet xmlns:r="http://schemas.openxmlformats.org/officeDocument/2006/relationships" name="Debt (Details)" sheetId="55" state="visible" r:id="rId55"/>
    <sheet xmlns:r="http://schemas.openxmlformats.org/officeDocument/2006/relationships" name="Debt - Additional Information (" sheetId="56" state="visible" r:id="rId56"/>
    <sheet xmlns:r="http://schemas.openxmlformats.org/officeDocument/2006/relationships" name="Other Liabilities (Details)" sheetId="57" state="visible" r:id="rId57"/>
    <sheet xmlns:r="http://schemas.openxmlformats.org/officeDocument/2006/relationships" name="Shareholders' Equity - Addition" sheetId="58" state="visible" r:id="rId58"/>
    <sheet xmlns:r="http://schemas.openxmlformats.org/officeDocument/2006/relationships" name="Shareholders' Equity - Changes " sheetId="59" state="visible" r:id="rId59"/>
    <sheet xmlns:r="http://schemas.openxmlformats.org/officeDocument/2006/relationships" name="Derivative Financial Instrume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tirement Plans (Details)"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9 Months Ended</t>
        </is>
      </c>
    </row>
    <row r="2">
      <c r="B2" s="2" t="inlineStr">
        <is>
          <t>Sep. 27,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1-3671</t>
        </is>
      </c>
    </row>
    <row r="9">
      <c r="A9" s="4" t="inlineStr">
        <is>
          <t>Entity Registrant Name</t>
        </is>
      </c>
      <c r="B9" s="4" t="inlineStr">
        <is>
          <t>GENERAL DYNAMICS CORPORATION</t>
        </is>
      </c>
    </row>
    <row r="10">
      <c r="A10" s="4" t="inlineStr">
        <is>
          <t>Entity Incorporation, State or Country Code</t>
        </is>
      </c>
      <c r="B10" s="4" t="inlineStr">
        <is>
          <t>DE</t>
        </is>
      </c>
    </row>
    <row r="11">
      <c r="A11" s="4" t="inlineStr">
        <is>
          <t>Entity Tax Identification Number</t>
        </is>
      </c>
      <c r="B11" s="4" t="inlineStr">
        <is>
          <t>13-1673581</t>
        </is>
      </c>
    </row>
    <row r="12">
      <c r="A12" s="4" t="inlineStr">
        <is>
          <t>Entity Address, Address Line One</t>
        </is>
      </c>
      <c r="B12" s="4" t="inlineStr">
        <is>
          <t>11011 Sunset Hills Road</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876-3000</t>
        </is>
      </c>
    </row>
    <row r="18">
      <c r="A18" s="4" t="inlineStr">
        <is>
          <t>Title of 12(b) Security</t>
        </is>
      </c>
      <c r="B18" s="4" t="inlineStr">
        <is>
          <t>Common Stock</t>
        </is>
      </c>
    </row>
    <row r="19">
      <c r="A19" s="4" t="inlineStr">
        <is>
          <t>Trading Symbol</t>
        </is>
      </c>
      <c r="B19" s="4" t="inlineStr">
        <is>
          <t>G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86972150</v>
      </c>
    </row>
    <row r="28">
      <c r="A28" s="4" t="inlineStr">
        <is>
          <t>Entity Central Index Key</t>
        </is>
      </c>
      <c r="B28" s="4" t="inlineStr">
        <is>
          <t>000004053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0</t>
        </is>
      </c>
    </row>
    <row r="3">
      <c r="A3" s="3" t="inlineStr">
        <is>
          <t>Earnings Per Share [Abstract]</t>
        </is>
      </c>
    </row>
    <row r="4">
      <c r="A4" s="4" t="inlineStr">
        <is>
          <t>Earnings Per Share</t>
        </is>
      </c>
      <c r="B4" s="4" t="inlineStr">
        <is>
          <t>EARNINGS PER SHARE We compute basic earnings per share (EPS) using net earnings for the period and the weighted average number of common shares outstanding during the period. Diluted EPS incorporates the additional shares issuable upon the assumed exercise of stock options and the release of restricted stock and restricted stock units (RSUs). Basic and diluted weighted average shares outstanding were as follows (in thousands): Three Months Ended Nine Months Ended September 27, 2020 September 29, 2019 September 27, 2020 September 29, 2019 Basic weighted average shares outstanding 286,452 288,374 287,136 288,130 Dilutive effect of stock options and restricted stock/RSUs* 775 2,518 927 2,704 Diluted weighted average shares outstanding 287,227 290,892 288,063 290,834 * Excludes outstanding options to purchase shares of common stock that had exercise prices in excess of the average market price of our common stock during the period and, therefore, the effect of including these options would be antidilutive. These options totaled 7,551 and 7,034 for the three- and nine-month periods ended September 27, 2020 , and 5,270 and 4,899 for the three- and nine-month periods ended September 29, 2019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7, 2020</t>
        </is>
      </c>
    </row>
    <row r="3">
      <c r="A3" s="3" t="inlineStr">
        <is>
          <t>Fair Value Disclosures [Abstract]</t>
        </is>
      </c>
    </row>
    <row r="4">
      <c r="A4" s="4" t="inlineStr">
        <is>
          <t>Fair Value</t>
        </is>
      </c>
      <c r="B4" s="4" t="inlineStr">
        <is>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September 27, 2020 , or December 31, 2019 .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unaudited Consolidated Balance Sheet approximate their fair value. The following tables present the fair values of our other financial assets and liabilities on September 27, 2020 , and December 31, 2019 , and the basis for determining their fair values: Carrying Value Fair Value Quoted Prices in Active Markets for Identical Assets (Level 1) Significant Other Observable Inputs (Level 2) Significant Unobservable Inputs (Level 3) Financial Assets (Liabilities) September 27, 2020 Measured at fair value: Marketable securities held in trust: Cash and equivalents $ 6 $ 6 $ — $ 6 $ — Available-for-sale debt securities 138 138 — 138 — Equity securities 55 55 55 — — Other investments 9 9 — — 9 Cash flow hedges 207 207 — 207 — Measured at amortized cost: Short- and long-term debt principal (13,498 ) (14,928 ) — (14,928 ) — December 31, 2019 Measured at fair value: Marketable securities held in trust: Cash and equivalents $ 24 $ 24 $ 11 $ 13 $ — Available-for-sale debt securities 129 129 — 129 — Equity securities 54 54 54 — — Other investments 4 4 — — 4 Cash flow hedges 26 26 — 26 — Measured at amortized cost: Short- and long-term debt principal (12,005 ) (12,339 ) — (12,339 ) — Our Level 1 assets include investments in publicly traded equity securities valued using quoted prices from the market exchanges. The fair value of our Level 2 assets and liabilities, which consist primarily of fixed-income securities, cash flow hedge asset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 Net Deferred Tax Liability. Our deferred tax assets and liabilities are included in other noncurrent assets and liabilities on the Consolidated Balance Sheet. Our net deferred tax liability consisted of the following: September 27, 2020 December 31, 2019 Deferred tax asset $ 34 $ 33 Deferred tax liability (462 ) (481 ) Net deferred tax liability $ (428 ) $ (448 ) Tax Uncertainties. We participate in the Internal Revenue Service (IRS) Compliance Assurance Process (CAP), a real-time audit of our consolidated federal corporate income tax return. The IRS has examined our consolidated federal income tax returns through 2018 and is currently reviewing our 2019 tax year.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September 27, 2020 ,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billed Receivables</t>
        </is>
      </c>
      <c r="B1" s="2" t="inlineStr">
        <is>
          <t>9 Months Ended</t>
        </is>
      </c>
    </row>
    <row r="2">
      <c r="B2" s="2" t="inlineStr">
        <is>
          <t>Sep. 27, 2020</t>
        </is>
      </c>
    </row>
    <row r="3">
      <c r="A3" s="3" t="inlineStr">
        <is>
          <t>Contractors [Abstract]</t>
        </is>
      </c>
    </row>
    <row r="4">
      <c r="A4" s="4" t="inlineStr">
        <is>
          <t>Unbilled Receivables</t>
        </is>
      </c>
      <c r="B4" s="4" t="inlineStr">
        <is>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September 27, 2020 December 31, 2019 Unbilled revenue $ 33,244 $ 33,481 Advances and progress billings (25,101 ) (25,624 ) Net unbilled receivables $ 8,143 $ 7,857 On September 27, 2020 , and December 31, 2019 , net unbilled receivables included $2.5 billion and $2.9 billion , respectively, associated with a large international wheeled armored vehicle contract in our Combat Systems segment. We had experienced delays in payment under the contract in 2018 and 2019, which resulted in the large unbilled receivables balance. In March 2020 , we finalized a new agreement with the customer that included a revised payment schedule. Under the new agreement, we received two $500 progress payments, one in each of the first and second quarters of 2020 . Further progress payments will be due annually that will liquidate the net unbilled receivables balance over the next few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INVENTORIES 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September 27, 2020 December 31, 2019 Work in process $ 4,550 $ 4,419 Raw materials 1,769 1,733 Finished goods 24 30 Pre-owned aircraft 59 124 Total inventories $ 6,402 $ 6,3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0</t>
        </is>
      </c>
    </row>
    <row r="3">
      <c r="A3" s="3" t="inlineStr">
        <is>
          <t>Debt Disclosure [Abstract]</t>
        </is>
      </c>
    </row>
    <row r="4">
      <c r="A4" s="4" t="inlineStr">
        <is>
          <t>Debt</t>
        </is>
      </c>
      <c r="B4" s="4" t="inlineStr">
        <is>
          <t>DEBT Debt consisted of the following: September 27, 2020 December 31, 2019 Fixed-rate notes due: Interest rate: May 2020 2.875% $ — $ 2,000 May 2021 3.000% 2,000 2,000 July 2021 3.875% 500 500 November 2022 2.250% 1,000 1,000 May 2023 3.375% 750 750 August 2023 1.875% 500 500 November 2024 2.375% 500 500 April 2025 3.250% 750 — May 2025 3.500% 750 750 August 2026 2.125% 500 500 April 2027 3.500% 750 — November 2027 2.625% 500 500 May 2028 3.750% 1,000 1,000 April 2030 3.625% 1,000 — April 2040 4.250% 750 — November 2042 3.600% 500 500 April 2050 4.250% 750 — Floating-rate notes due: May 2020 3-month LIBOR + 0.29% — 500 May 2021 3-month LIBOR + 0.38% 500 500 Other Various 498 505 Total debt principal 13,498 12,005 Less unamortized debt issuance costs and discounts 126 75 Total debt 13,372 11,930 Less current portion 3,394 2,920 Long-term debt $ 9,978 $ 9,010 In March 2020, we issued $4 billion of fixed-rate notes. The proceeds were used to repay $2.5 billion of fixed- and floating-rate notes that matured in May 2020 and for general corporate purposes, including the repayment of a portion of our borrowings under our commercial paper program. We also amended two of our credit facilities to, among other things, extend their expiration dates. On September 27, 2020 , we had no commercial paper outstanding, but we maintain the ability to access the commercial paper market in the future. Separately, we have $5 billion in committed bank credit facilities for general corporate purposes and working capital needs and to support our commercial paper issuances. These credit facilities include a $2 billion 364 -day facility expiring in March 2021 , a $2 billion multi-year facility expiring in March 2023 and a $1 billion multi-year facility expiring in March 2025 . We may renew or replace these credit facilities in whole or in part at or prior to their expiration dates. We also have an effective shelf registration on file with the Securities and Exchange Commission that allows us to access the debt markets. Our financing arrangements contain a number of customary covenants and restrictions. We were in compliance with all covenants and restrictions on September 27,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27, 2020</t>
        </is>
      </c>
    </row>
    <row r="3">
      <c r="A3" s="3" t="inlineStr">
        <is>
          <t>Other Liabilities Disclosure [Abstract]</t>
        </is>
      </c>
    </row>
    <row r="4">
      <c r="A4" s="4" t="inlineStr">
        <is>
          <t>Other Liabilities</t>
        </is>
      </c>
      <c r="B4" s="4" t="inlineStr">
        <is>
          <t>OTHER LIABILITIES A summary of significant other liabilities by balance sheet caption follows: September 27, 2020 December 31, 2019 Salaries and wages $ 1,064 $ 941 Workers’ compensation 316 306 Retirement benefits 292 296 Operating lease liabilities 268 252 Fair value of cash flow hedges 100 32 Other (a) 1,987 1,744 Total other current liabilities $ 4,027 $ 3,571 Retirement benefits $ 4,868 $ 5,172 Operating lease liabilities 1,151 1,251 Customer deposits on commercial contracts 865 709 Deferred income taxes 462 481 Other (b) 2,098 1,840 Total other liabilities $ 9,444 $ 9,453 (a) Consists primarily of dividends payable, taxes payable, environmental remediation reserves, warranty reserves, deferred revenue and supplier contributions in the Aerospace segment, liabilities of discontinued operations, finance lease liabilities and insurance-related costs. (b) Consists primarily of warranty reserves, workers’ compensation liabilities, finance lease liabilities and liabilities of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7, 2020</t>
        </is>
      </c>
    </row>
    <row r="3">
      <c r="A3" s="3" t="inlineStr">
        <is>
          <t>Equity [Abstract]</t>
        </is>
      </c>
    </row>
    <row r="4">
      <c r="A4" s="4" t="inlineStr">
        <is>
          <t>Shareholders' Equity</t>
        </is>
      </c>
      <c r="B4" s="4" t="inlineStr">
        <is>
          <t>SHAREHOLDERS ’ EQUITY Share Repurchases. Our board of directors from time to time authorizes management’s repurchase of outstanding shares of our common stock on the open market. On March 4, 2020, the board of directors authorized management to repurchase up to 10 million additional shares of the company’s outstanding stock. In the nine -month period ended September 27, 2020 , we repurchased 3.4 million of our outstanding shares for $501 . We did no t repurchase any shares in the second and third quarters of 2020. On September 27, 2020 , 13 million shares remained authorized by our board of directors for repurchase, representing 4.5% of our total shares outstanding. We repurchased 1.1 million shares for $184 in the nine -month period ended September 29, 2019 . Dividends per Share. Our board of directors declared dividends of $1.10 and $3.30 per share for the three- and nine-month periods ended September 27, 2020 , and $1.02 and $3.06 per share for the three- and nine-month periods ended September 29, 2019 , respectively. We paid cash dividends of $315 and $925 for the three- and nine-month periods ended September 27, 2020 , and $295 and $858 for the three- and nine-month periods ended September 29, 2019 , respectively. Accumulated Other Comprehensive Loss. The changes, pretax and net of tax, in each component of accumulated other comprehensive loss (AOCL) consisted of the following: Gains /(Losses) on Cash Flow Hedges Foreign Currency Translation Adjustments Changes in Retirement Plans’ Funded Status AOCL December 31, 2019 $ 2 $ 288 $ (4,509 ) $ (4,219 ) Other comprehensive income, pretax 181 60 218 459 Provision for income tax, net (49 ) — (46 ) (95 ) Other comprehensive income, net of tax 132 60 172 364 September 27, 2020 $ 134 $ 348 $ (4,337 ) $ (3,855 ) December 31, 2018 $ (71 ) $ 102 $ (3,809 ) $ (3,778 ) Other comprehensive income, pretax 70 48 188 306 Provision for income tax, net (17 ) — (42 ) (59 ) Other comprehensive income, net of tax 53 48 146 247 September 29, 2019 $ (18 ) $ 150 $ (3,663 ) $ (3,531 ) Amounts reclassified out of AOCL related primarily to changes in our retirement plans’ funded status and included pretax recognized net actuarial losses and amortization of prior service credit. See Note N for these amounts, which are included in our net periodic pension and other post-retirement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27,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 -year average maturity of these instruments generally matches the duration of the activities that are at risk. Interest Rate Risk. Our financial instruments subject to interest rate risk include fixed- and floating-rate long-term debt obligations. We entered into derivative financial instruments, specifically interest rate swap contracts, to eliminate our floating-rate interest risk.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 On September 27, 2020 , and December 31, 2019, we held $1.5 billion and $902 in cash and equivalents, respectively, but held no marketable securities other than those held in trust to meet some of our obligations under workers’ compensation and non-qualified supplemental executive retirement plans. On September 27, 2020 , and December 31, 2019 , we held marketable securities in trust of $199 and $207 , respectively. These marketable securities are reflected at fair value on the Consolidated Balance Sheet in other current and noncurrent assets. See Note E for additional details. Hedging Activities. We had notional forward exchange and interest rate swap contracts outstanding of $10 billion and $5 billion on September 27, 2020 , and December 31, 2019 ,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Net gains and losses recognized in earnings on derivative financial instruments that do not qualify for hedge accounting were not material to our results of operations for the three- and nine-month periods ended September 27, 2020 , and September 29, 2019 . Net gains and losses reclassified to earnings from AOCL related to qualified hedges were also not material to our results of operations for the three- and nine-month periods ended September 27, 2020 , and September 29, 2019 , and we do not expect the amount of these gains and losses that will be reclassified to earnings during the next 12 months to be material. We had no material derivative financial instruments designated as fair value or net investment hedges on September 27, 2020 , or December 31, 2019 .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for the three- and nine-month periods ended September 27, 2020 , or September 29, 2019 . In addition, the effect of changes in foreign exchange rates on non-U.S. cash balances was not material for the nine -month periods ended September 27, 2020 , and September 29,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which had been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engaged in discussions with the U.S. government. In the third quarter of 2019, the Department of Justice declined to intervene in the qui tam action, noting that its investigation continues, and the court unsealed the relator’s complaint. In the first quarter of 2020, the relator filed an amended complai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2 billion on September 27, 2020 .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se, any excess of the pre-established trade-in price above the fair market value at the time the new aircraft is delivered is treated as a reduction of revenue in the new-aircraft sales transaction. As of September 27, 2020 , the estimated change in fair market values from the date of the commitments was not material.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the nine-month periods ended September 27, 2020 , and September 29, 2019 , were as follows: Nine Months Ended September 27, 2020 September 29, 2019 Beginning balance $ 619 $ 480 Warranty expense 72 84 Payments (72 ) (62 ) Adjustments 39 (14 ) Ending balance $ 658 $ 4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Earnings (Unaudited)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t>
        </is>
      </c>
    </row>
    <row r="4">
      <c r="A4" s="4" t="inlineStr">
        <is>
          <t>Revenue</t>
        </is>
      </c>
      <c r="B4" s="6" t="n">
        <v>9431</v>
      </c>
      <c r="C4" s="6" t="n">
        <v>9761</v>
      </c>
      <c r="D4" s="6" t="n">
        <v>27444</v>
      </c>
      <c r="E4" s="6" t="n">
        <v>28577</v>
      </c>
    </row>
    <row r="5">
      <c r="A5" s="3" t="inlineStr">
        <is>
          <t>Operating costs and expenses:</t>
        </is>
      </c>
    </row>
    <row r="6">
      <c r="A6" s="4" t="inlineStr">
        <is>
          <t>General and administrative (G&amp;A)</t>
        </is>
      </c>
      <c r="B6" s="5" t="n">
        <v>-511</v>
      </c>
      <c r="C6" s="5" t="n">
        <v>-572</v>
      </c>
      <c r="D6" s="5" t="n">
        <v>-1609</v>
      </c>
      <c r="E6" s="5" t="n">
        <v>-1782</v>
      </c>
    </row>
    <row r="7">
      <c r="A7" s="4" t="inlineStr">
        <is>
          <t>Operating costs and expenses, total</t>
        </is>
      </c>
      <c r="B7" s="5" t="n">
        <v>-8347</v>
      </c>
      <c r="C7" s="5" t="n">
        <v>-8545</v>
      </c>
      <c r="D7" s="5" t="n">
        <v>-24578</v>
      </c>
      <c r="E7" s="5" t="n">
        <v>-25257</v>
      </c>
    </row>
    <row r="8">
      <c r="A8" s="4" t="inlineStr">
        <is>
          <t>Operating earnings</t>
        </is>
      </c>
      <c r="B8" s="5" t="n">
        <v>1084</v>
      </c>
      <c r="C8" s="5" t="n">
        <v>1216</v>
      </c>
      <c r="D8" s="5" t="n">
        <v>2866</v>
      </c>
      <c r="E8" s="5" t="n">
        <v>3320</v>
      </c>
    </row>
    <row r="9">
      <c r="A9" s="4" t="inlineStr">
        <is>
          <t>Other, net</t>
        </is>
      </c>
      <c r="B9" s="5" t="n">
        <v>12</v>
      </c>
      <c r="C9" s="5" t="n">
        <v>-12</v>
      </c>
      <c r="D9" s="5" t="n">
        <v>44</v>
      </c>
      <c r="E9" s="5" t="n">
        <v>18</v>
      </c>
    </row>
    <row r="10">
      <c r="A10" s="4" t="inlineStr">
        <is>
          <t>Interest, net</t>
        </is>
      </c>
      <c r="B10" s="5" t="n">
        <v>-118</v>
      </c>
      <c r="C10" s="5" t="n">
        <v>-114</v>
      </c>
      <c r="D10" s="5" t="n">
        <v>-357</v>
      </c>
      <c r="E10" s="5" t="n">
        <v>-350</v>
      </c>
    </row>
    <row r="11">
      <c r="A11" s="4" t="inlineStr">
        <is>
          <t>Earnings before income tax</t>
        </is>
      </c>
      <c r="B11" s="5" t="n">
        <v>978</v>
      </c>
      <c r="C11" s="5" t="n">
        <v>1090</v>
      </c>
      <c r="D11" s="5" t="n">
        <v>2553</v>
      </c>
      <c r="E11" s="5" t="n">
        <v>2988</v>
      </c>
    </row>
    <row r="12">
      <c r="A12" s="4" t="inlineStr">
        <is>
          <t>Provision for income tax, net</t>
        </is>
      </c>
      <c r="B12" s="5" t="n">
        <v>-144</v>
      </c>
      <c r="C12" s="5" t="n">
        <v>-177</v>
      </c>
      <c r="D12" s="5" t="n">
        <v>-388</v>
      </c>
      <c r="E12" s="5" t="n">
        <v>-524</v>
      </c>
    </row>
    <row r="13">
      <c r="A13" s="4" t="inlineStr">
        <is>
          <t>Net earnings</t>
        </is>
      </c>
      <c r="B13" s="6" t="n">
        <v>834</v>
      </c>
      <c r="C13" s="6" t="n">
        <v>913</v>
      </c>
      <c r="D13" s="6" t="n">
        <v>2165</v>
      </c>
      <c r="E13" s="6" t="n">
        <v>2464</v>
      </c>
    </row>
    <row r="14">
      <c r="A14" s="3" t="inlineStr">
        <is>
          <t>Earnings per share</t>
        </is>
      </c>
    </row>
    <row r="15">
      <c r="A15" s="4" t="inlineStr">
        <is>
          <t>Basic (in dollars per share)</t>
        </is>
      </c>
      <c r="B15" s="7" t="n">
        <v>2.91</v>
      </c>
      <c r="C15" s="7" t="n">
        <v>3.17</v>
      </c>
      <c r="D15" s="7" t="n">
        <v>7.54</v>
      </c>
      <c r="E15" s="7" t="n">
        <v>8.550000000000001</v>
      </c>
    </row>
    <row r="16">
      <c r="A16" s="4" t="inlineStr">
        <is>
          <t>Diluted (in dollars per share)</t>
        </is>
      </c>
      <c r="B16" s="7" t="n">
        <v>2.9</v>
      </c>
      <c r="C16" s="7" t="n">
        <v>3.14</v>
      </c>
      <c r="D16" s="7" t="n">
        <v>7.52</v>
      </c>
      <c r="E16" s="7" t="n">
        <v>8.470000000000001</v>
      </c>
    </row>
    <row r="17">
      <c r="A17" s="4" t="inlineStr">
        <is>
          <t>Products</t>
        </is>
      </c>
    </row>
    <row r="18">
      <c r="A18" s="3" t="inlineStr">
        <is>
          <t>Revenue:</t>
        </is>
      </c>
    </row>
    <row r="19">
      <c r="A19" s="4" t="inlineStr">
        <is>
          <t>Revenue</t>
        </is>
      </c>
      <c r="B19" s="6" t="n">
        <v>5454</v>
      </c>
      <c r="C19" s="6" t="n">
        <v>5789</v>
      </c>
      <c r="D19" s="6" t="n">
        <v>15849</v>
      </c>
      <c r="E19" s="6" t="n">
        <v>16441</v>
      </c>
    </row>
    <row r="20">
      <c r="A20" s="3" t="inlineStr">
        <is>
          <t>Operating costs and expenses:</t>
        </is>
      </c>
    </row>
    <row r="21">
      <c r="A21" s="4" t="inlineStr">
        <is>
          <t>Cost of sales</t>
        </is>
      </c>
      <c r="B21" s="5" t="n">
        <v>-4452</v>
      </c>
      <c r="C21" s="5" t="n">
        <v>-4640</v>
      </c>
      <c r="D21" s="5" t="n">
        <v>-13038</v>
      </c>
      <c r="E21" s="5" t="n">
        <v>-13217</v>
      </c>
    </row>
    <row r="22">
      <c r="A22" s="4" t="inlineStr">
        <is>
          <t>Services</t>
        </is>
      </c>
    </row>
    <row r="23">
      <c r="A23" s="3" t="inlineStr">
        <is>
          <t>Revenue:</t>
        </is>
      </c>
    </row>
    <row r="24">
      <c r="A24" s="4" t="inlineStr">
        <is>
          <t>Revenue</t>
        </is>
      </c>
      <c r="B24" s="5" t="n">
        <v>3977</v>
      </c>
      <c r="C24" s="5" t="n">
        <v>3972</v>
      </c>
      <c r="D24" s="5" t="n">
        <v>11595</v>
      </c>
      <c r="E24" s="5" t="n">
        <v>12136</v>
      </c>
    </row>
    <row r="25">
      <c r="A25" s="3" t="inlineStr">
        <is>
          <t>Operating costs and expenses:</t>
        </is>
      </c>
    </row>
    <row r="26">
      <c r="A26" s="4" t="inlineStr">
        <is>
          <t>Cost of sales</t>
        </is>
      </c>
      <c r="B26" s="6" t="n">
        <v>-3384</v>
      </c>
      <c r="C26" s="6" t="n">
        <v>-3333</v>
      </c>
      <c r="D26" s="6" t="n">
        <v>-9931</v>
      </c>
      <c r="E26" s="6" t="n">
        <v>-102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27, 2020</t>
        </is>
      </c>
    </row>
    <row r="3">
      <c r="A3" s="3" t="inlineStr">
        <is>
          <t>Retirement Benefits [Abstract]</t>
        </is>
      </c>
    </row>
    <row r="4">
      <c r="A4" s="4" t="inlineStr">
        <is>
          <t>Retirement Plans</t>
        </is>
      </c>
      <c r="B4" s="4" t="inlineStr">
        <is>
          <t>RETIREMENT PLANS We provide defined-contribution benefits to eligible employees, as well as some remaining defined-benefit pension and other post-retirement benefits. Net periodic defined-benefit pension and other post-retirement benefit (credit) cost for the three- and nine-month periods ended September 27, 2020 , and September 29, 2019 , consisted of the following: Pension Benefits Other Post-retirement Benefits Three Months Ended September 27, 2020 September 29, 2019 September 27, 2020 September 29, 2019 Service cost $ 29 $ 28 $ 2 $ 2 Interest cost 123 150 7 9 Expected return on plan assets (234 ) (228 ) (9 ) (9 ) Recognized net actuarial loss (gain) 87 98 — (2 ) Amortization of prior service credit (4 ) (4 ) (1 ) (1 ) Net periodic benefit cost (credit) $ 1 $ 44 $ (1 ) $ (1 ) Nine Months Ended Service cost $ 88 $ 84 $ 7 $ 6 Interest cost 369 450 21 27 Expected return on plan assets (703 ) (684 ) (27 ) (27 ) Recognized net actuarial loss (gain) 246 238 (2 ) (6 ) Amortization of prior service credit (13 ) (13 ) (1 ) (3 ) Net periodic benefit (credit) cost $ (13 ) $ 75 $ (2 ) $ (3 ) Based on changes in market conditions, we adjusted our assumptions for our non-qualified supplemental retirement plans in the third quarter of 2020 and the third quarter of 2019. As a result, both quarters reflect cumulative adjustments to recognize the resulting increases in expense.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For other plans, the amount allocated to contracts and included in revenue has exceeded the plans’ cumulative benefit cost. We have similarly deferred recognition of these excess earning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SEGMENT INFORMATION We have five operating segments: Aerospace, Combat Systems, Information Technology, Mission Systems and Marine System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Operating Earnings Three Months Ended September 27, 2020 September 29, 2019 September 27, 2020 September 29, 2019 Aerospace $ 1,975 $ 2,495 $ 283 $ 393 Combat Systems 1,801 1,740 270 264 Information Technology 2,029 2,071 146 146 Mission Systems 1,221 1,220 168 185 Marine Systems 2,405 2,235 223 209 Corporate — — (6 ) 19 Total $ 9,431 $ 9,761 $ 1,084 $ 1,216 Nine Months Ended Aerospace $ 5,640 $ 6,871 $ 682 $ 1,052 Combat Systems 5,263 5,035 732 712 Information Technology 5,901 6,398 379 456 Mission Systems 3,518 3,655 480 495 Marine Systems 7,122 6,618 607 586 Corporate — — (14 ) 19 Total $ 27,444 $ 28,577 $ 2,866 $ 3,320 Corporate operating results have two primary components: pension and other post-retirement benefit income, and equity-based compensation expense. We are required to report the non-service cost components of pension and other post-retirement benefit cost (e.g., interest cost) in other income (expense) in the Consolidated Statement of Earnings. As described in Note N, in our defense segments, pension and other post-retirement benefit costs are recoverable contract costs. Therefore, the non-service cost components are included in the operating results of these segments, but an offset is reported in Corpo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27, 2020</t>
        </is>
      </c>
    </row>
    <row r="3">
      <c r="A3" s="3" t="inlineStr">
        <is>
          <t>Accounting Policies [Abstract]</t>
        </is>
      </c>
    </row>
    <row r="4">
      <c r="A4" s="4" t="inlineStr">
        <is>
          <t>Basis of Consolidation and Classification</t>
        </is>
      </c>
      <c r="B4" s="4" t="inlineStr">
        <is>
          <t>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t>
        </is>
      </c>
    </row>
    <row r="5">
      <c r="A5" s="4" t="inlineStr">
        <is>
          <t>Interim Financial Statements</t>
        </is>
      </c>
      <c r="B5" s="4" t="inlineStr">
        <is>
          <t>Interim Financial Statements. The unaudited Consolidated Financial Statements have been prepared pursuant to the rules and regulations of the Securities and Exchange Commission.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 and nine-month periods ended September 27, 2020 , are not necessarily indicative of the results that may be expected for the year ending December 31, 2020 . The unaudited Consolidated Financial Statements contain all adjustments that are of a normal recurring nature necessary for a fair presentation of our results of operations and financial condition for the three- and nine-month periods ended September 27, 2020 , and September 29, 2019 . These unaudited Consolidated Financial Statements should be read in conjunction with the Consolidated Financial Statements and notes thereto included in our Annual Report on Form 10-K for the year ended December 31, 2019 .</t>
        </is>
      </c>
    </row>
    <row r="6">
      <c r="A6" s="4" t="inlineStr">
        <is>
          <t>Use of Estimates and Other Uncertainties</t>
        </is>
      </c>
      <c r="B6" s="4" t="inlineStr">
        <is>
          <t>Use of Estimates and Other Uncertainties. The Coronavirus (COVID-19) outbreak has caused significant disruptions to national and global economies and government activities. Our businesses have been designated as critical infrastructure by the U.S. government and many non-U.S. governments and, as such, are required to stay open. Within our Aerospace segment, quarantine and travel restrictions in connection with the outbreak have impacted the timing of aircraft deliveries, and the economic consequences of COVID-19 have impacted demand. Our defense business has also experienced disruptions, such as customer site closures, travel restrictions and social distancing requirements, which have impacted contract execution. We have instituted various initiatives throughout the company as part of our business continuity programs, and we continue to work to mitigate risk when disruptions occur. While we expect this situation to be temporary, any longer-term impact to our business is currently unknown due to the uncertainty around the outbreak’s duration and its broader impact. The nature of our business requires that we make estimates and assumptions in accordance with GAAP. These estimates and assumptions affect the reported amounts of assets and liabilities and the disclosure of contingent assets and liabilities at the date of the financial statements, as well as the reported amounts of revenue and expenses during the reporting period. The COVID-19 outbreak has impacted these estimates and assumptions and will continue to do so. The accounting for long-term contracts requires the use of estimates (see Note C). Our estimates at the end of the third quarter included impacts from the disruptions caused by COVID-19. Given the uncertainties around the pandemic, including its duration and potential future disruptions to our supply chain or workforce, it is reasonably possible that the actual impact of the pandemic on contract costs could be materially different than our current estimates. The United States and some other governments have taken steps to provide relief. Where our customer has agreed to reimburse certain costs, such as provided for by the Coronavirus Aid, Relief, and Economic Security Act (the CARES Act), we have included those recoveries in our estimates of revenue. To the extent the U.S. government provides for reimbursement of additional costs through legislation and the U.S. Department of Defense (DoD) has available funds, we will seek reimbursement as appropriate. The company is also monitoring for other long-term impacts of the pandemic, such as the impairment of goodwill, intangibles or other long-lived assets. As of the end of the quarter, we have not identified a triggering event requiring an impairment test.</t>
        </is>
      </c>
    </row>
    <row r="7">
      <c r="A7" s="4" t="inlineStr">
        <is>
          <t>Accounting Standards Updates</t>
        </is>
      </c>
      <c r="B7" s="4" t="inlineStr">
        <is>
          <t>Accounting Standards Updates. Effective January 1, 2020, we adopted ASU 2016-13, Financial Instruments - Credit Losses (Topic 326): Measurement of Credit Losses on Financial Instruments.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We adopted the standard on a modified retrospective basis and recognized the cumulative effect as a $37 decrease to retained earnings on the date of adoption. There are other accounting standards that have been issued by the Financial Accounting Standards Board but are not yet effective. These standards are not expected to have a material impact on our results of operations, financial condition or cash flows.</t>
        </is>
      </c>
    </row>
    <row r="8">
      <c r="A8" s="4" t="inlineStr">
        <is>
          <t>Revenue</t>
        </is>
      </c>
      <c r="B8" s="4" t="inlineStr">
        <is>
          <t>Contract Balances.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7% and 78% of our revenue for the three- and nine-month periods ended September 27, 2020 , and 72% and 74% of our revenue for the three- and nine-month periods ended September 29, 2019 ,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3% and 22% of our revenue for the three- and nine-month periods ended September 27, 2020 , and 28% and 26% of our revenue for the three- and nine-month periods ended September 29, 2019 , respectively.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September 27, 2020 , we had $81.5 billion of remaining performance obligations, which we also refer to as total backlog. We expect to recognize approximately 45% of our remaining performance obligations as revenue by year-end 2021, an additional 30% by year-end 2023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ategory. Our portfolio of products and services consists of approximately 11,000 active contracts. The following series of tables presents our revenue disaggregated by several categorie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t>
        </is>
      </c>
    </row>
    <row r="9">
      <c r="A9" s="4" t="inlineStr">
        <is>
          <t>Earnings Per Share</t>
        </is>
      </c>
      <c r="B9" s="4" t="inlineStr">
        <is>
          <t xml:space="preserve">We compute basic earnings per share (EPS) using net earnings for the period and the weighted average number of common shares outstanding during the period. Diluted EPS incorporates the additional shares issuable upon the assumed exercise of stock options and the release of restricted stock and restricted stock units (RSUs). </t>
        </is>
      </c>
    </row>
    <row r="10">
      <c r="A10" s="4" t="inlineStr">
        <is>
          <t>Fair Value</t>
        </is>
      </c>
      <c r="B10" s="4" t="inlineStr">
        <is>
          <t>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unaudited Consolidated Balance Sheet approximate their 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Our Level 1 assets include investments in publicly traded equity securities valued using quoted prices from the market exchanges. The fair value of our Level 2 assets and liabilities, which consist primarily of fixed-income securities, cash flow hedge asset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row r="11">
      <c r="A11" s="4" t="inlineStr">
        <is>
          <t>Tax Uncertainties</t>
        </is>
      </c>
      <c r="B11" s="4" t="inlineStr">
        <is>
          <t>Tax Uncertainties. We participate in the Internal Revenue Service (IRS) Compliance Assurance Process (CAP), a real-time audit of our consolidated federal corporate income tax return. The IRS has examined our consolidated federal income tax returns through 2018 and is currently reviewing our 2019 tax year.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current tax law, we believe the total amount of any unrecognized tax benefits on September 27, 2020 ,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row r="12">
      <c r="A12" s="4" t="inlineStr">
        <is>
          <t>Unbilled Receivables</t>
        </is>
      </c>
      <c r="B12" s="4" t="inlineStr">
        <is>
          <t>Unbilled receivables represent revenue recognized on long-term contracts (contract costs and estimated profits) less associated advances and progress billings. These amounts will be billed in accordance with the agreed-upon contractual terms.</t>
        </is>
      </c>
    </row>
    <row r="13">
      <c r="A13" s="4" t="inlineStr">
        <is>
          <t>Inventories</t>
        </is>
      </c>
      <c r="B13" s="4" t="inlineStr">
        <is>
          <t>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t>
        </is>
      </c>
    </row>
    <row r="14">
      <c r="A14" s="4" t="inlineStr">
        <is>
          <t>Derivative Financial Instruments and Hedging Activities</t>
        </is>
      </c>
      <c r="B14" s="4" t="inlineStr">
        <is>
          <t xml:space="preserve">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Interest Rate Risk. Our financial instruments subject to interest rate risk include fixed- and floating-rate long-term debt obligations. We entered into derivative financial instruments, specifically interest rate swap contracts, to eliminate our floating-rate interest risk.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 Hedging Activities. We had notional forward exchange and interest rate swap contracts outstanding of $10 billion and $5 billion on September 27, 2020 , and December 31, 2019 ,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either operating costs and expenses or interest expense. </t>
        </is>
      </c>
    </row>
    <row r="15">
      <c r="A15" s="4" t="inlineStr">
        <is>
          <t>Foreign Currency and Financial Statement Translation</t>
        </is>
      </c>
      <c r="B15" s="4" t="inlineStr">
        <is>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t>
        </is>
      </c>
    </row>
    <row r="16">
      <c r="A16" s="4" t="inlineStr">
        <is>
          <t>Commitments and Contingencies</t>
        </is>
      </c>
      <c r="B16" s="4" t="inlineStr">
        <is>
          <t xml:space="preserve">In addition, from time to time and in the ordinary course of business, we contractually guarantee the payment or performance of our subsidiaries arising under certain contract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t>
        </is>
      </c>
    </row>
    <row r="17">
      <c r="A17" s="4" t="inlineStr">
        <is>
          <t>Product Warranties</t>
        </is>
      </c>
      <c r="B17" s="4" t="inlineStr">
        <is>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t>
        </is>
      </c>
    </row>
    <row r="18">
      <c r="A18" s="4" t="inlineStr">
        <is>
          <t>Retirement Plans</t>
        </is>
      </c>
      <c r="B18" s="4" t="inlineStr">
        <is>
          <t>We provide defined-contribution benefits to eligible employees, as well as some remaining defined-benefit pension and other post-retirement benefits.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For other plans, the amount allocated to contracts and included in revenue has exceeded the plans’ cumulative benefit cost. We have similarly deferred recognition of these excess earnings on the Consolidated Balance Sheet.</t>
        </is>
      </c>
    </row>
    <row r="19">
      <c r="A19" s="4" t="inlineStr">
        <is>
          <t>Segment Information</t>
        </is>
      </c>
      <c r="B19" s="4" t="inlineStr">
        <is>
          <t>We have five operating segments: Aerospace, Combat Systems, Information Technology, Mission Systems and Marine Systems. We organize our segments in accordance with the nature of products and services offered. We measure each segment’s profitability based on operating earnings. As a result, we do not allocate net interest, other income and expense items, and income taxes to our segments. Corporate operating results have two primary components: pension and other post-retirement benefit income, and equity-based compensation expense. We are required to report the non-service cost components of pension and other post-retirement benefit cost (e.g., interest cost) in other income (expense) in the Consolidated Statement of Earnings. As described in Note N, in our defense segments, pension and other post-retirement benefit costs are recoverable contract costs. Therefore, the non-service cost components are included in the operating results of these segments, but an offset is reported in Corpo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7, 2020</t>
        </is>
      </c>
    </row>
    <row r="3">
      <c r="A3" s="3" t="inlineStr">
        <is>
          <t>Accounting Policies [Abstract]</t>
        </is>
      </c>
    </row>
    <row r="4">
      <c r="A4" s="4" t="inlineStr">
        <is>
          <t>Schedule of Property, Plant and Equipment, Net</t>
        </is>
      </c>
      <c r="B4" s="4" t="inlineStr">
        <is>
          <t>Property, plant and equipment (PP&amp;E) is carried at historical cost, net of accumulated depreciation. Net PP&amp;E consisted of the following: September 27, 2020 December 31, 2019 PP&amp;E $ 10,361 $ 9,761 Accumulated depreciation (5,498 ) (5,286 ) PP&amp;E, net $ 4,863 $ 4,4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Sep. 27, 2020</t>
        </is>
      </c>
    </row>
    <row r="3">
      <c r="A3" s="3" t="inlineStr">
        <is>
          <t>Goodwill and Intangible Assets Disclosure [Abstract]</t>
        </is>
      </c>
    </row>
    <row r="4">
      <c r="A4" s="4" t="inlineStr">
        <is>
          <t>Changes in Carrying Amount of Goodwill By Reporting Unit</t>
        </is>
      </c>
      <c r="B4" s="4" t="inlineStr">
        <is>
          <t>The changes in the carrying amount of goodwill by reporting unit were as follows: Aerospace Combat Systems Information Technology Mission Systems Marine Systems Total Goodwill December 31, 2019 (a) $ 2,831 $ 2,681 $ 9,700 $ 4,168 $ 297 $ 19,677 Acquisitions (b) 73 49 — — — 122 Other (c) 87 (6 ) — 9 — 90 September 27, 2020 (a) $ 2,991 $ 2,724 $ 9,700 $ 4,177 $ 297 $ 19,889 (a) Goodwill in the Information Technology and Mission Systems reporting units is net of $536 and $1.3 billion of accumulated impairment losses, respectively. (b) Includes businesses acquired in our Aerospace and Combat Systems segments and adjustments during the purchase price allocation period. (c) Consists primarily of adjustments for foreign currency translation.</t>
        </is>
      </c>
    </row>
    <row r="5">
      <c r="A5" s="4" t="inlineStr">
        <is>
          <t>Intangible Assets</t>
        </is>
      </c>
      <c r="B5" s="4" t="inlineStr">
        <is>
          <t>Intangible assets consisted of the following: Gross Carrying Amount (a) Accumulated Amortization Net Carrying Amount Gross Carrying Amount (a) Accumulated Amortization Net Carrying Amount September 27, 2020 December 31, 2019 Contract and program intangible assets (b) $ 3,745 $ (1,891 ) $ 1,854 $ 3,776 $ (1,779 ) $ 1,997 Trade names and trademarks 496 (216 ) 280 474 (195 ) 279 Technology and software 130 (103 ) 27 164 (126 ) 38 Other intangible assets 159 (158 ) 1 159 (158 ) 1 Total intangible assets $ 4,530 $ (2,368 ) $ 2,162 $ 4,573 $ (2,258 ) $ 2,315 (a) Changes in gross carrying amounts consist primarily of adjustments for acquired and divested intangible assets and foreign currency translation.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27, 2020</t>
        </is>
      </c>
    </row>
    <row r="3">
      <c r="A3" s="3" t="inlineStr">
        <is>
          <t>Revenue Recognition [Abstract]</t>
        </is>
      </c>
    </row>
    <row r="4">
      <c r="A4" s="4" t="inlineStr">
        <is>
          <t>Schedule of Impact of Adjustments in Contract Estimates</t>
        </is>
      </c>
      <c r="B4" s="4" t="inlineStr">
        <is>
          <t>The aggregate impact of adjustments in contract estimates increased our revenue, operating earnings and diluted earnings per share as follows: Three Months Ended Nine Months Ended September 27, 2020 September 29, 2019 September 27, 2020 September 29, 2019 Revenue $ 126 $ 95 $ 270 $ 263 Operating earnings 84 81 169 220 Diluted earnings per share $ 0.23 $ 0.22 $ 0.46 $ 0.60</t>
        </is>
      </c>
    </row>
    <row r="5">
      <c r="A5" s="4" t="inlineStr">
        <is>
          <t>Revenue by Major Product Line</t>
        </is>
      </c>
      <c r="B5" s="4" t="inlineStr">
        <is>
          <t>Revenue by major products and services was as follows: Three Months Ended Nine Months Ended September 27, 2020 September 29, 2019 September 27, 2020 September 29, 2019 Aircraft manufacturing and completions $ 1,546 $ 1,972 $ 4,303 $ 5,304 Aircraft services 429 523 1,337 1,567 Total Aerospace 1,975 2,495 5,640 6,871 Military vehicles 1,179 1,137 3,428 3,361 Weapons systems, armament and munitions 496 474 1,444 1,336 Engineering and other services 126 129 391 338 Total Combat Systems 1,801 1,740 5,263 5,035 IT services 2,029 2,071 5,901 6,398 Total Information Technology 2,029 2,071 5,901 6,398 C4ISR solutions 1,221 1,220 3,518 3,655 Total Mission Systems 1,221 1,220 3,518 3,655 Nuclear-powered submarines 1,704 1,567 4,972 4,482 Surface ships 461 402 1,433 1,376 Repair and other services 240 266 717 760 Total Marine Systems 2,405 2,235 7,122 6,618 Total revenue $ 9,431 $ 9,761 $ 27,444 $ 28,577</t>
        </is>
      </c>
    </row>
    <row r="6">
      <c r="A6" s="4" t="inlineStr">
        <is>
          <t>Revenue by Contract Type</t>
        </is>
      </c>
      <c r="B6" s="4" t="inlineStr">
        <is>
          <t>Revenue by contract type was as follows: Three Months Ended September 27, 2020 Aerospace Combat Systems Information Technology Mission Systems Marine Systems Total Revenue Fixed-price $ 1,821 $ 1,552 $ 806 $ 694 $ 1,641 $ 6,514 Cost-reimbursement — 231 846 478 763 2,318 Time-and-materials 154 18 377 49 1 599 Total revenue $ 1,975 $ 1,801 $ 2,029 $ 1,221 $ 2,405 $ 9,431 Three Months Ended September 29, 2019 Fixed-price $ 2,306 $ 1,501 $ 824 $ 719 $ 1,517 $ 6,867 Cost-reimbursement — 230 838 458 716 2,242 Time-and-materials 189 9 409 43 2 652 Total revenue $ 2,495 $ 1,740 $ 2,071 $ 1,220 $ 2,235 $ 9,761 Nine Months Ended September 27, 2020 Aerospace Combat Systems Information Technology Mission Systems Marine Systems Total Revenue Fixed-price $ 5,148 $ 4,524 $ 2,317 $ 1,976 $ 4,926 $ 18,891 Cost-reimbursement — 690 2,539 1,403 2,188 6,820 Time-and-materials 492 49 1,045 139 8 1,733 Total revenue $ 5,640 $ 5,263 $ 5,901 $ 3,518 $ 7,122 $ 27,444 Nine Months Ended September 29, 2019 Fixed-price $ 6,271 $ 4,344 $ 2,620 $ 2,122 $ 4,508 $ 19,865 Cost-reimbursement — 662 2,537 1,405 2,101 6,705 Time-and-materials 600 29 1,241 128 9 2,007 Total revenue $ 6,871 $ 5,035 $ 6,398 $ 3,655 $ 6,618 $ 28,577</t>
        </is>
      </c>
    </row>
    <row r="7">
      <c r="A7" s="4" t="inlineStr">
        <is>
          <t>Revenue by Customer</t>
        </is>
      </c>
      <c r="B7" s="4" t="inlineStr">
        <is>
          <t>Revenue by customer was as follows: Three Months Ended September 27, 2020 Aerospace Combat Systems Information Technology Mission Systems Marine Systems Total Revenue U.S. government: DoD $ 41 $ 942 $ 882 $ 941 $ 2,333 $ 5,139 Non-DoD — 3 1,088 112 1 1,204 Foreign Military Sales (FMS) 23 87 3 5 51 169 Total U.S. government 64 1,032 1,973 1,058 2,385 6,512 U.S. commercial 1,123 76 51 13 17 1,280 Non-U.S. government 59 678 5 134 2 878 Non-U.S. commercial 729 15 — 16 1 761 Total revenue $ 1,975 $ 1,801 $ 2,029 $ 1,221 $ 2,405 $ 9,431 Three Months Ended September 29, 2019 U.S. government: DoD $ 87 $ 931 $ 875 $ 861 $ 2,157 $ 4,911 Non-DoD — 3 1,141 135 — 1,279 FMS 18 58 3 12 43 134 Total U.S. government 105 992 2,019 1,008 2,200 6,324 U.S. commercial 1,365 62 52 33 31 1,543 Non-U.S. government 77 663 — 145 3 888 Non-U.S. commercial 948 23 — 34 1 1,006 Total revenue $ 2,495 $ 1,740 $ 2,071 $ 1,220 $ 2,235 $ 9,761 Nine Months Ended September 27, 2020 Aerospace Combat Systems Information Technology Mission Systems Marine Systems Total Revenue U.S. government: DoD $ 254 $ 2,760 $ 2,556 $ 2,599 $ 6,882 $ 15,051 Non-DoD — 9 3,196 335 3 3,543 FMS 93 275 11 23 151 553 Total U.S. government 347 3,044 5,763 2,957 7,036 19,147 U.S. commercial 2,935 217 138 73 77 3,440 Non-U.S. government 133 1,959 — 403 7 2,502 Non-U.S. commercial 2,225 43 — 85 2 2,355 Total revenue $ 5,640 $ 5,263 $ 5,901 $ 3,518 $ 7,122 $ 27,444 Nine Months Ended September 29, 2019 U.S. government: DoD $ 262 $ 2,634 $ 2,725 $ 2,529 $ 6,375 $ 14,525 Non-DoD — 9 3,511 403 1 3,924 FMS 47 227 12 33 134 453 Total U.S. government 309 2,870 6,248 2,965 6,510 18,902 U.S. commercial 3,820 171 137 107 97 4,332 Non-U.S. government 284 1,951 13 492 7 2,747 Non-U.S. commercial 2,458 43 — 91 4 2,596 Total revenue $ 6,871 $ 5,035 $ 6,398 $ 3,655 $ 6,618 $ 28,5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27, 2020</t>
        </is>
      </c>
    </row>
    <row r="3">
      <c r="A3" s="3" t="inlineStr">
        <is>
          <t>Earnings Per Share [Abstract]</t>
        </is>
      </c>
    </row>
    <row r="4">
      <c r="A4" s="4" t="inlineStr">
        <is>
          <t>Basic and diluted weighted average shares outstanding</t>
        </is>
      </c>
      <c r="B4" s="4" t="inlineStr">
        <is>
          <t>Basic and diluted weighted average shares outstanding were as follows (in thousands): Three Months Ended Nine Months Ended September 27, 2020 September 29, 2019 September 27, 2020 September 29, 2019 Basic weighted average shares outstanding 286,452 288,374 287,136 288,130 Dilutive effect of stock options and restricted stock/RSUs* 775 2,518 927 2,704 Diluted weighted average shares outstanding 287,227 290,892 288,063 290,834 * Excludes outstanding options to purchase shares of common stock that had exercise prices in excess of the average market price of our common stock during the period and, therefore, the effect of including these options would be antidilutive. These options totaled 7,551 and 7,034 for the three- and nine-month periods ended September 27, 2020 , and 5,270 and 4,899 for the three- and nine-month periods ended September 29, 2019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9 Months Ended</t>
        </is>
      </c>
    </row>
    <row r="2">
      <c r="B2" s="2" t="inlineStr">
        <is>
          <t>Sep. 27, 2020</t>
        </is>
      </c>
    </row>
    <row r="3">
      <c r="A3" s="3" t="inlineStr">
        <is>
          <t>Fair Value Disclosures [Abstract]</t>
        </is>
      </c>
    </row>
    <row r="4">
      <c r="A4" s="4" t="inlineStr">
        <is>
          <t>Schedule of Fair Values of Other Financial Assets and Liabilities</t>
        </is>
      </c>
      <c r="B4" s="4" t="inlineStr">
        <is>
          <t>The following tables present the fair values of our other financial assets and liabilities on September 27, 2020 , and December 31, 2019 , and the basis for determining their fair values: Carrying Value Fair Value Quoted Prices in Active Markets for Identical Assets (Level 1) Significant Other Observable Inputs (Level 2) Significant Unobservable Inputs (Level 3) Financial Assets (Liabilities) September 27, 2020 Measured at fair value: Marketable securities held in trust: Cash and equivalents $ 6 $ 6 $ — $ 6 $ — Available-for-sale debt securities 138 138 — 138 — Equity securities 55 55 55 — — Other investments 9 9 — — 9 Cash flow hedges 207 207 — 207 — Measured at amortized cost: Short- and long-term debt principal (13,498 ) (14,928 ) — (14,928 ) — December 31, 2019 Measured at fair value: Marketable securities held in trust: Cash and equivalents $ 24 $ 24 $ 11 $ 13 $ — Available-for-sale debt securities 129 129 — 129 — Equity securities 54 54 54 — — Other investments 4 4 — — 4 Cash flow hedges 26 26 — 26 — Measured at amortized cost: Short- and long-term debt principal (12,005 ) (12,339 ) — (12,33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27, 2020</t>
        </is>
      </c>
    </row>
    <row r="3">
      <c r="A3" s="3" t="inlineStr">
        <is>
          <t>Income Tax Disclosure [Abstract]</t>
        </is>
      </c>
    </row>
    <row r="4">
      <c r="A4" s="4" t="inlineStr">
        <is>
          <t>Net Deferred Tax Assets and Liabilities</t>
        </is>
      </c>
      <c r="B4" s="4" t="inlineStr">
        <is>
          <t>Our net deferred tax liability consisted of the following: September 27, 2020 December 31, 2019 Deferred tax asset $ 34 $ 33 Deferred tax liability (462 ) (481 ) Net deferred tax liability $ (428 ) $ (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billed Receivables (Tables)</t>
        </is>
      </c>
      <c r="B1" s="2" t="inlineStr">
        <is>
          <t>9 Months Ended</t>
        </is>
      </c>
    </row>
    <row r="2">
      <c r="B2" s="2" t="inlineStr">
        <is>
          <t>Sep. 27, 2020</t>
        </is>
      </c>
    </row>
    <row r="3">
      <c r="A3" s="3" t="inlineStr">
        <is>
          <t>Contractors [Abstract]</t>
        </is>
      </c>
    </row>
    <row r="4">
      <c r="A4" s="4" t="inlineStr">
        <is>
          <t>Schedule of Unbilled Receivables</t>
        </is>
      </c>
      <c r="B4" s="4" t="inlineStr">
        <is>
          <t>Unbilled receivables consisted of the following: September 27, 2020 December 31, 2019 Unbilled revenue $ 33,244 $ 33,481 Advances and progress billings (25,101 ) (25,624 ) Net unbilled receivables $ 8,143 $ 7,8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earnings</t>
        </is>
      </c>
      <c r="B4" s="6" t="n">
        <v>834</v>
      </c>
      <c r="C4" s="6" t="n">
        <v>913</v>
      </c>
      <c r="D4" s="6" t="n">
        <v>2165</v>
      </c>
      <c r="E4" s="6" t="n">
        <v>2464</v>
      </c>
    </row>
    <row r="5">
      <c r="A5" s="4" t="inlineStr">
        <is>
          <t>Gains on cash flow hedges</t>
        </is>
      </c>
      <c r="B5" s="5" t="n">
        <v>110</v>
      </c>
      <c r="C5" s="5" t="n">
        <v>2</v>
      </c>
      <c r="D5" s="5" t="n">
        <v>181</v>
      </c>
      <c r="E5" s="5" t="n">
        <v>70</v>
      </c>
    </row>
    <row r="6">
      <c r="A6" s="4" t="inlineStr">
        <is>
          <t>Foreign currency translation adjustments</t>
        </is>
      </c>
      <c r="B6" s="5" t="n">
        <v>139</v>
      </c>
      <c r="C6" s="5" t="n">
        <v>-108</v>
      </c>
      <c r="D6" s="5" t="n">
        <v>60</v>
      </c>
      <c r="E6" s="5" t="n">
        <v>48</v>
      </c>
    </row>
    <row r="7">
      <c r="A7" s="4" t="inlineStr">
        <is>
          <t>Change in retirement plans’ funded status</t>
        </is>
      </c>
      <c r="B7" s="5" t="n">
        <v>66</v>
      </c>
      <c r="C7" s="5" t="n">
        <v>66</v>
      </c>
      <c r="D7" s="5" t="n">
        <v>218</v>
      </c>
      <c r="E7" s="5" t="n">
        <v>188</v>
      </c>
    </row>
    <row r="8">
      <c r="A8" s="4" t="inlineStr">
        <is>
          <t>Other comprehensive income (loss), pretax</t>
        </is>
      </c>
      <c r="B8" s="5" t="n">
        <v>315</v>
      </c>
      <c r="C8" s="5" t="n">
        <v>-40</v>
      </c>
      <c r="D8" s="5" t="n">
        <v>459</v>
      </c>
      <c r="E8" s="5" t="n">
        <v>306</v>
      </c>
    </row>
    <row r="9">
      <c r="A9" s="4" t="inlineStr">
        <is>
          <t>Provision for income tax, net</t>
        </is>
      </c>
      <c r="B9" s="5" t="n">
        <v>-43</v>
      </c>
      <c r="C9" s="5" t="n">
        <v>-15</v>
      </c>
      <c r="D9" s="5" t="n">
        <v>-95</v>
      </c>
      <c r="E9" s="5" t="n">
        <v>-59</v>
      </c>
    </row>
    <row r="10">
      <c r="A10" s="4" t="inlineStr">
        <is>
          <t>Other comprehensive income (loss), net of tax</t>
        </is>
      </c>
      <c r="B10" s="5" t="n">
        <v>272</v>
      </c>
      <c r="C10" s="5" t="n">
        <v>-55</v>
      </c>
      <c r="D10" s="5" t="n">
        <v>364</v>
      </c>
      <c r="E10" s="5" t="n">
        <v>247</v>
      </c>
    </row>
    <row r="11">
      <c r="A11" s="4" t="inlineStr">
        <is>
          <t>Comprehensive income</t>
        </is>
      </c>
      <c r="B11" s="6" t="n">
        <v>1106</v>
      </c>
      <c r="C11" s="6" t="n">
        <v>858</v>
      </c>
      <c r="D11" s="6" t="n">
        <v>2529</v>
      </c>
      <c r="E11" s="6" t="n">
        <v>27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Schedule Of Inventories</t>
        </is>
      </c>
      <c r="B4" s="4" t="inlineStr">
        <is>
          <t>Inventories consisted of the following: September 27, 2020 December 31, 2019 Work in process $ 4,550 $ 4,419 Raw materials 1,769 1,733 Finished goods 24 30 Pre-owned aircraft 59 124 Total inventories $ 6,402 $ 6,3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7, 2020</t>
        </is>
      </c>
    </row>
    <row r="3">
      <c r="A3" s="3" t="inlineStr">
        <is>
          <t>Debt Disclosure [Abstract]</t>
        </is>
      </c>
    </row>
    <row r="4">
      <c r="A4" s="4" t="inlineStr">
        <is>
          <t>Schedule Of Debt</t>
        </is>
      </c>
      <c r="B4" s="4" t="inlineStr">
        <is>
          <t>Debt consisted of the following: September 27, 2020 December 31, 2019 Fixed-rate notes due: Interest rate: May 2020 2.875% $ — $ 2,000 May 2021 3.000% 2,000 2,000 July 2021 3.875% 500 500 November 2022 2.250% 1,000 1,000 May 2023 3.375% 750 750 August 2023 1.875% 500 500 November 2024 2.375% 500 500 April 2025 3.250% 750 — May 2025 3.500% 750 750 August 2026 2.125% 500 500 April 2027 3.500% 750 — November 2027 2.625% 500 500 May 2028 3.750% 1,000 1,000 April 2030 3.625% 1,000 — April 2040 4.250% 750 — November 2042 3.600% 500 500 April 2050 4.250% 750 — Floating-rate notes due: May 2020 3-month LIBOR + 0.29% — 500 May 2021 3-month LIBOR + 0.38% 500 500 Other Various 498 505 Total debt principal 13,498 12,005 Less unamortized debt issuance costs and discounts 126 75 Total debt 13,372 11,930 Less current portion 3,394 2,920 Long-term debt $ 9,978 $ 9,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9 Months Ended</t>
        </is>
      </c>
    </row>
    <row r="2">
      <c r="B2" s="2" t="inlineStr">
        <is>
          <t>Sep. 27, 2020</t>
        </is>
      </c>
    </row>
    <row r="3">
      <c r="A3" s="3" t="inlineStr">
        <is>
          <t>Other Liabilities Disclosure [Abstract]</t>
        </is>
      </c>
    </row>
    <row r="4">
      <c r="A4" s="4" t="inlineStr">
        <is>
          <t>Summary Of Significant Other Liabilities By Balance Sheet Caption</t>
        </is>
      </c>
      <c r="B4" s="4" t="inlineStr">
        <is>
          <t>A summary of significant other liabilities by balance sheet caption follows: September 27, 2020 December 31, 2019 Salaries and wages $ 1,064 $ 941 Workers’ compensation 316 306 Retirement benefits 292 296 Operating lease liabilities 268 252 Fair value of cash flow hedges 100 32 Other (a) 1,987 1,744 Total other current liabilities $ 4,027 $ 3,571 Retirement benefits $ 4,868 $ 5,172 Operating lease liabilities 1,151 1,251 Customer deposits on commercial contracts 865 709 Deferred income taxes 462 481 Other (b) 2,098 1,840 Total other liabilities $ 9,444 $ 9,453 (a) Consists primarily of dividends payable, taxes payable, environmental remediation reserves, warranty reserves, deferred revenue and supplier contributions in the Aerospace segment, liabilities of discontinued operations, finance lease liabilities and insurance-related costs. (b) Consists primarily of warranty reserves, workers’ compensation liabilities, finance lease liabilities and liabilities of discontinu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27, 2020</t>
        </is>
      </c>
    </row>
    <row r="3">
      <c r="A3" s="3" t="inlineStr">
        <is>
          <t>Equity [Abstract]</t>
        </is>
      </c>
    </row>
    <row r="4">
      <c r="A4" s="4" t="inlineStr">
        <is>
          <t>Schedule of Accumulated Other Comprehensive Income (Loss)</t>
        </is>
      </c>
      <c r="B4" s="4" t="inlineStr">
        <is>
          <t>The changes, pretax and net of tax, in each component of accumulated other comprehensive loss (AOCL) consisted of the following: Gains /(Losses) on Cash Flow Hedges Foreign Currency Translation Adjustments Changes in Retirement Plans’ Funded Status AOCL December 31, 2019 $ 2 $ 288 $ (4,509 ) $ (4,219 ) Other comprehensive income, pretax 181 60 218 459 Provision for income tax, net (49 ) — (46 ) (95 ) Other comprehensive income, net of tax 132 60 172 364 September 27, 2020 $ 134 $ 348 $ (4,337 ) $ (3,855 ) December 31, 2018 $ (71 ) $ 102 $ (3,809 ) $ (3,778 ) Other comprehensive income, pretax 70 48 188 306 Provision for income tax, net (17 ) — (42 ) (59 ) Other comprehensive income, net of tax 53 48 146 247 September 29, 2019 $ (18 ) $ 150 $ (3,663 ) $ (3,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27, 2020</t>
        </is>
      </c>
    </row>
    <row r="3">
      <c r="A3" s="3" t="inlineStr">
        <is>
          <t>Commitments and Contingencies Disclosure [Abstract]</t>
        </is>
      </c>
    </row>
    <row r="4">
      <c r="A4" s="4" t="inlineStr">
        <is>
          <t>Schedule Of Changes In Carrying Amount Of Warranty Liabilities</t>
        </is>
      </c>
      <c r="B4" s="4" t="inlineStr">
        <is>
          <t>The changes in the carrying amount of warranty liabilities for the nine-month periods ended September 27, 2020 , and September 29, 2019 , were as follows: Nine Months Ended September 27, 2020 September 29, 2019 Beginning balance $ 619 $ 480 Warranty expense 72 84 Payments (72 ) (62 ) Adjustments 39 (14 ) Ending balance $ 658 $ 4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tirement Plans (Tables)</t>
        </is>
      </c>
      <c r="B1" s="2" t="inlineStr">
        <is>
          <t>9 Months Ended</t>
        </is>
      </c>
    </row>
    <row r="2">
      <c r="B2" s="2" t="inlineStr">
        <is>
          <t>Sep. 27, 2020</t>
        </is>
      </c>
    </row>
    <row r="3">
      <c r="A3" s="3" t="inlineStr">
        <is>
          <t>Retirement Benefits [Abstract]</t>
        </is>
      </c>
    </row>
    <row r="4">
      <c r="A4" s="4" t="inlineStr">
        <is>
          <t>Net Periodic Defined-Benefit Pension And Other Post-Retirement Benefit Cost</t>
        </is>
      </c>
      <c r="B4" s="4" t="inlineStr">
        <is>
          <t>Net periodic defined-benefit pension and other post-retirement benefit (credit) cost for the three- and nine-month periods ended September 27, 2020 , and September 29, 2019 , consisted of the following: Pension Benefits Other Post-retirement Benefits Three Months Ended September 27, 2020 September 29, 2019 September 27, 2020 September 29, 2019 Service cost $ 29 $ 28 $ 2 $ 2 Interest cost 123 150 7 9 Expected return on plan assets (234 ) (228 ) (9 ) (9 ) Recognized net actuarial loss (gain) 87 98 — (2 ) Amortization of prior service credit (4 ) (4 ) (1 ) (1 ) Net periodic benefit cost (credit) $ 1 $ 44 $ (1 ) $ (1 ) Nine Months Ended Service cost $ 88 $ 84 $ 7 $ 6 Interest cost 369 450 21 27 Expected return on plan assets (703 ) (684 ) (27 ) (27 ) Recognized net actuarial loss (gain) 246 238 (2 ) (6 ) Amortization of prior service credit (13 ) (13 ) (1 ) (3 ) Net periodic benefit (credit) cost $ (13 ) $ 75 $ (2 )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27, 2020</t>
        </is>
      </c>
    </row>
    <row r="3">
      <c r="A3" s="3" t="inlineStr">
        <is>
          <t>Segment Reporting [Abstract]</t>
        </is>
      </c>
    </row>
    <row r="4">
      <c r="A4" s="4" t="inlineStr">
        <is>
          <t>Summary Of Financial Information For Each Of Our Segments</t>
        </is>
      </c>
      <c r="B4" s="4" t="inlineStr">
        <is>
          <t>Summary financial information for each of our segments follows: Revenue Operating Earnings Three Months Ended September 27, 2020 September 29, 2019 September 27, 2020 September 29, 2019 Aerospace $ 1,975 $ 2,495 $ 283 $ 393 Combat Systems 1,801 1,740 270 264 Information Technology 2,029 2,071 146 146 Mission Systems 1,221 1,220 168 185 Marine Systems 2,405 2,235 223 209 Corporate — — (6 ) 19 Total $ 9,431 $ 9,761 $ 1,084 $ 1,216 Nine Months Ended Aerospace $ 5,640 $ 6,871 $ 682 $ 1,052 Combat Systems 5,263 5,035 732 712 Information Technology 5,901 6,398 379 456 Mission Systems 3,518 3,655 480 495 Marine Systems 7,122 6,618 607 586 Corporate — — (14 ) 19 Total $ 27,444 $ 28,577 $ 2,866 $ 3,3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Additional Information (Details) - USD ($) $ in Millions</t>
        </is>
      </c>
      <c r="C1" s="2" t="inlineStr">
        <is>
          <t>9 Months Ended</t>
        </is>
      </c>
    </row>
    <row r="2">
      <c r="C2" s="2" t="inlineStr">
        <is>
          <t>Sep. 27, 2020</t>
        </is>
      </c>
      <c r="D2" s="2" t="inlineStr">
        <is>
          <t>Jan. 01, 2020</t>
        </is>
      </c>
    </row>
    <row r="3">
      <c r="A3" s="3" t="inlineStr">
        <is>
          <t>New Accounting Pronouncements</t>
        </is>
      </c>
    </row>
    <row r="4">
      <c r="A4" s="4" t="inlineStr">
        <is>
          <t>Length of fiscal quarters, weeks</t>
        </is>
      </c>
      <c r="C4" s="4" t="inlineStr">
        <is>
          <t>91 days</t>
        </is>
      </c>
    </row>
    <row r="5">
      <c r="A5" s="4" t="inlineStr">
        <is>
          <t>ASU 2016-13 - Credit Losses (Topic 326)</t>
        </is>
      </c>
    </row>
    <row r="6">
      <c r="A6" s="3" t="inlineStr">
        <is>
          <t>New Accounting Pronouncements</t>
        </is>
      </c>
    </row>
    <row r="7">
      <c r="A7" s="4" t="inlineStr">
        <is>
          <t>Cumulative effect of adoption of new accounting pronouncement</t>
        </is>
      </c>
      <c r="B7" s="4" t="inlineStr">
        <is>
          <t>[1]</t>
        </is>
      </c>
      <c r="D7" s="6" t="n">
        <v>37</v>
      </c>
    </row>
    <row r="8">
      <c r="A8" s="4" t="inlineStr">
        <is>
          <t>ASU 2016-13 - Credit Losses (Topic 326) | Retained Earnings</t>
        </is>
      </c>
    </row>
    <row r="9">
      <c r="A9" s="3" t="inlineStr">
        <is>
          <t>New Accounting Pronouncements</t>
        </is>
      </c>
    </row>
    <row r="10">
      <c r="A10" s="4" t="inlineStr">
        <is>
          <t>Cumulative effect of adoption of new accounting pronouncement</t>
        </is>
      </c>
      <c r="B10" s="4" t="inlineStr">
        <is>
          <t>[1]</t>
        </is>
      </c>
      <c r="D10" s="6" t="n">
        <v>37</v>
      </c>
    </row>
    <row r="11"/>
    <row r="12">
      <c r="A12" s="4" t="inlineStr">
        <is>
          <t>[1]</t>
        </is>
      </c>
      <c r="B12" s="4" t="inlineStr">
        <is>
          <t>Reflects the cumulative effect of Accounting Standards Update (ASU) 2016-13, Financial Instruments - Credit Losses (Topic 326): Measurement of Credit Losses on Financial Instruments, which we adopted on January 1, 2020. See Note A for additional details.</t>
        </is>
      </c>
    </row>
  </sheetData>
  <mergeCells count="3">
    <mergeCell ref="A1:B2"/>
    <mergeCell ref="A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Net (Details) - USD ($) $ in Millions</t>
        </is>
      </c>
      <c r="B1" s="2" t="inlineStr">
        <is>
          <t>Sep. 27, 2020</t>
        </is>
      </c>
      <c r="C1" s="2" t="inlineStr">
        <is>
          <t>Dec. 31, 2019</t>
        </is>
      </c>
    </row>
    <row r="2">
      <c r="A2" s="3" t="inlineStr">
        <is>
          <t>Accounting Policies [Abstract]</t>
        </is>
      </c>
    </row>
    <row r="3">
      <c r="A3" s="4" t="inlineStr">
        <is>
          <t>PP&amp;E</t>
        </is>
      </c>
      <c r="B3" s="6" t="n">
        <v>10361</v>
      </c>
      <c r="C3" s="6" t="n">
        <v>9761</v>
      </c>
    </row>
    <row r="4">
      <c r="A4" s="4" t="inlineStr">
        <is>
          <t>Accumulated depreciation</t>
        </is>
      </c>
      <c r="B4" s="5" t="n">
        <v>-5498</v>
      </c>
      <c r="C4" s="5" t="n">
        <v>-5286</v>
      </c>
    </row>
    <row r="5">
      <c r="A5" s="4" t="inlineStr">
        <is>
          <t>PP&amp;E, net</t>
        </is>
      </c>
      <c r="B5" s="6" t="n">
        <v>4863</v>
      </c>
      <c r="C5" s="6" t="n">
        <v>44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 Changes In Carrying Amount of Goodwill by Reporting Unit (Details) $ in Millions</t>
        </is>
      </c>
      <c r="B1" s="2" t="inlineStr">
        <is>
          <t>9 Months Ended</t>
        </is>
      </c>
    </row>
    <row r="2">
      <c r="B2" s="2" t="inlineStr">
        <is>
          <t>Sep. 27, 2020USD ($)</t>
        </is>
      </c>
    </row>
    <row r="3">
      <c r="A3" s="3" t="inlineStr">
        <is>
          <t>Goodwill [Roll Forward]</t>
        </is>
      </c>
    </row>
    <row r="4">
      <c r="A4" s="4" t="inlineStr">
        <is>
          <t>Goodwill, beginning of period</t>
        </is>
      </c>
      <c r="B4" s="6" t="n">
        <v>19677</v>
      </c>
      <c r="C4" s="4" t="inlineStr">
        <is>
          <t>[1]</t>
        </is>
      </c>
    </row>
    <row r="5">
      <c r="A5" s="4" t="inlineStr">
        <is>
          <t>Acquisitions</t>
        </is>
      </c>
      <c r="B5" s="5" t="n">
        <v>122</v>
      </c>
      <c r="C5" s="4" t="inlineStr">
        <is>
          <t>[2]</t>
        </is>
      </c>
    </row>
    <row r="6">
      <c r="A6" s="4" t="inlineStr">
        <is>
          <t>Other</t>
        </is>
      </c>
      <c r="B6" s="5" t="n">
        <v>90</v>
      </c>
      <c r="C6" s="4" t="inlineStr">
        <is>
          <t>[3]</t>
        </is>
      </c>
    </row>
    <row r="7">
      <c r="A7" s="4" t="inlineStr">
        <is>
          <t>Goodwill, end of period</t>
        </is>
      </c>
      <c r="B7" s="5" t="n">
        <v>19889</v>
      </c>
      <c r="C7" s="4" t="inlineStr">
        <is>
          <t>[1]</t>
        </is>
      </c>
    </row>
    <row r="8">
      <c r="A8" s="4" t="inlineStr">
        <is>
          <t>Aerospace</t>
        </is>
      </c>
    </row>
    <row r="9">
      <c r="A9" s="3" t="inlineStr">
        <is>
          <t>Goodwill [Roll Forward]</t>
        </is>
      </c>
    </row>
    <row r="10">
      <c r="A10" s="4" t="inlineStr">
        <is>
          <t>Goodwill, beginning of period</t>
        </is>
      </c>
      <c r="B10" s="5" t="n">
        <v>2831</v>
      </c>
      <c r="C10" s="4" t="inlineStr">
        <is>
          <t>[1]</t>
        </is>
      </c>
    </row>
    <row r="11">
      <c r="A11" s="4" t="inlineStr">
        <is>
          <t>Acquisitions</t>
        </is>
      </c>
      <c r="B11" s="5" t="n">
        <v>73</v>
      </c>
      <c r="C11" s="4" t="inlineStr">
        <is>
          <t>[2]</t>
        </is>
      </c>
    </row>
    <row r="12">
      <c r="A12" s="4" t="inlineStr">
        <is>
          <t>Other</t>
        </is>
      </c>
      <c r="B12" s="5" t="n">
        <v>87</v>
      </c>
      <c r="C12" s="4" t="inlineStr">
        <is>
          <t>[3]</t>
        </is>
      </c>
    </row>
    <row r="13">
      <c r="A13" s="4" t="inlineStr">
        <is>
          <t>Goodwill, end of period</t>
        </is>
      </c>
      <c r="B13" s="5" t="n">
        <v>2991</v>
      </c>
      <c r="C13" s="4" t="inlineStr">
        <is>
          <t>[1]</t>
        </is>
      </c>
    </row>
    <row r="14">
      <c r="A14" s="4" t="inlineStr">
        <is>
          <t>Combat Systems</t>
        </is>
      </c>
    </row>
    <row r="15">
      <c r="A15" s="3" t="inlineStr">
        <is>
          <t>Goodwill [Roll Forward]</t>
        </is>
      </c>
    </row>
    <row r="16">
      <c r="A16" s="4" t="inlineStr">
        <is>
          <t>Goodwill, beginning of period</t>
        </is>
      </c>
      <c r="B16" s="5" t="n">
        <v>2681</v>
      </c>
      <c r="C16" s="4" t="inlineStr">
        <is>
          <t>[1]</t>
        </is>
      </c>
    </row>
    <row r="17">
      <c r="A17" s="4" t="inlineStr">
        <is>
          <t>Acquisitions</t>
        </is>
      </c>
      <c r="B17" s="5" t="n">
        <v>49</v>
      </c>
      <c r="C17" s="4" t="inlineStr">
        <is>
          <t>[2]</t>
        </is>
      </c>
    </row>
    <row r="18">
      <c r="A18" s="4" t="inlineStr">
        <is>
          <t>Other</t>
        </is>
      </c>
      <c r="B18" s="5" t="n">
        <v>-6</v>
      </c>
      <c r="C18" s="4" t="inlineStr">
        <is>
          <t>[3]</t>
        </is>
      </c>
    </row>
    <row r="19">
      <c r="A19" s="4" t="inlineStr">
        <is>
          <t>Goodwill, end of period</t>
        </is>
      </c>
      <c r="B19" s="5" t="n">
        <v>2724</v>
      </c>
      <c r="C19" s="4" t="inlineStr">
        <is>
          <t>[1]</t>
        </is>
      </c>
    </row>
    <row r="20">
      <c r="A20" s="4" t="inlineStr">
        <is>
          <t>Information Technology</t>
        </is>
      </c>
    </row>
    <row r="21">
      <c r="A21" s="3" t="inlineStr">
        <is>
          <t>Goodwill [Roll Forward]</t>
        </is>
      </c>
    </row>
    <row r="22">
      <c r="A22" s="4" t="inlineStr">
        <is>
          <t>Goodwill, beginning of period</t>
        </is>
      </c>
      <c r="B22" s="5" t="n">
        <v>9700</v>
      </c>
      <c r="C22" s="4" t="inlineStr">
        <is>
          <t>[1]</t>
        </is>
      </c>
    </row>
    <row r="23">
      <c r="A23" s="4" t="inlineStr">
        <is>
          <t>Acquisitions</t>
        </is>
      </c>
      <c r="B23" s="5" t="n">
        <v>0</v>
      </c>
      <c r="C23" s="4" t="inlineStr">
        <is>
          <t>[2]</t>
        </is>
      </c>
    </row>
    <row r="24">
      <c r="A24" s="4" t="inlineStr">
        <is>
          <t>Other</t>
        </is>
      </c>
      <c r="B24" s="5" t="n">
        <v>0</v>
      </c>
      <c r="C24" s="4" t="inlineStr">
        <is>
          <t>[3]</t>
        </is>
      </c>
    </row>
    <row r="25">
      <c r="A25" s="4" t="inlineStr">
        <is>
          <t>Goodwill, end of period</t>
        </is>
      </c>
      <c r="B25" s="5" t="n">
        <v>9700</v>
      </c>
      <c r="C25" s="4" t="inlineStr">
        <is>
          <t>[1]</t>
        </is>
      </c>
    </row>
    <row r="26">
      <c r="A26" s="4" t="inlineStr">
        <is>
          <t>Accumulated impairment losses</t>
        </is>
      </c>
      <c r="B26" s="5" t="n">
        <v>536</v>
      </c>
    </row>
    <row r="27">
      <c r="A27" s="4" t="inlineStr">
        <is>
          <t>Mission Systems</t>
        </is>
      </c>
    </row>
    <row r="28">
      <c r="A28" s="3" t="inlineStr">
        <is>
          <t>Goodwill [Roll Forward]</t>
        </is>
      </c>
    </row>
    <row r="29">
      <c r="A29" s="4" t="inlineStr">
        <is>
          <t>Goodwill, beginning of period</t>
        </is>
      </c>
      <c r="B29" s="5" t="n">
        <v>4168</v>
      </c>
      <c r="C29" s="4" t="inlineStr">
        <is>
          <t>[1]</t>
        </is>
      </c>
    </row>
    <row r="30">
      <c r="A30" s="4" t="inlineStr">
        <is>
          <t>Acquisitions</t>
        </is>
      </c>
      <c r="B30" s="5" t="n">
        <v>0</v>
      </c>
      <c r="C30" s="4" t="inlineStr">
        <is>
          <t>[2]</t>
        </is>
      </c>
    </row>
    <row r="31">
      <c r="A31" s="4" t="inlineStr">
        <is>
          <t>Other</t>
        </is>
      </c>
      <c r="B31" s="5" t="n">
        <v>9</v>
      </c>
      <c r="C31" s="4" t="inlineStr">
        <is>
          <t>[3]</t>
        </is>
      </c>
    </row>
    <row r="32">
      <c r="A32" s="4" t="inlineStr">
        <is>
          <t>Goodwill, end of period</t>
        </is>
      </c>
      <c r="B32" s="5" t="n">
        <v>4177</v>
      </c>
      <c r="C32" s="4" t="inlineStr">
        <is>
          <t>[1]</t>
        </is>
      </c>
    </row>
    <row r="33">
      <c r="A33" s="4" t="inlineStr">
        <is>
          <t>Accumulated impairment losses</t>
        </is>
      </c>
      <c r="B33" s="5" t="n">
        <v>1300</v>
      </c>
    </row>
    <row r="34">
      <c r="A34" s="4" t="inlineStr">
        <is>
          <t>Marine Systems</t>
        </is>
      </c>
    </row>
    <row r="35">
      <c r="A35" s="3" t="inlineStr">
        <is>
          <t>Goodwill [Roll Forward]</t>
        </is>
      </c>
    </row>
    <row r="36">
      <c r="A36" s="4" t="inlineStr">
        <is>
          <t>Goodwill, beginning of period</t>
        </is>
      </c>
      <c r="B36" s="5" t="n">
        <v>297</v>
      </c>
      <c r="C36" s="4" t="inlineStr">
        <is>
          <t>[1]</t>
        </is>
      </c>
    </row>
    <row r="37">
      <c r="A37" s="4" t="inlineStr">
        <is>
          <t>Acquisitions</t>
        </is>
      </c>
      <c r="B37" s="5" t="n">
        <v>0</v>
      </c>
      <c r="C37" s="4" t="inlineStr">
        <is>
          <t>[2]</t>
        </is>
      </c>
    </row>
    <row r="38">
      <c r="A38" s="4" t="inlineStr">
        <is>
          <t>Other</t>
        </is>
      </c>
      <c r="B38" s="5" t="n">
        <v>0</v>
      </c>
      <c r="C38" s="4" t="inlineStr">
        <is>
          <t>[3]</t>
        </is>
      </c>
    </row>
    <row r="39">
      <c r="A39" s="4" t="inlineStr">
        <is>
          <t>Goodwill, end of period</t>
        </is>
      </c>
      <c r="B39" s="6" t="n">
        <v>297</v>
      </c>
      <c r="C39" s="4" t="inlineStr">
        <is>
          <t>[1]</t>
        </is>
      </c>
    </row>
    <row r="40"/>
    <row r="41">
      <c r="A41" s="4" t="inlineStr">
        <is>
          <t>[1]</t>
        </is>
      </c>
      <c r="B41" s="4" t="inlineStr">
        <is>
          <t>Goodwill in the Information Technology and Mission Systems reporting units is net of $536 and $1.3 billion of accumulated impairment losses, respectively.</t>
        </is>
      </c>
    </row>
    <row r="42">
      <c r="A42" s="4" t="inlineStr">
        <is>
          <t>[2]</t>
        </is>
      </c>
      <c r="B42" s="4" t="inlineStr">
        <is>
          <t>Includes businesses acquired in our Aerospace and Combat Systems segments and adjustments during the purchase price allocation period.</t>
        </is>
      </c>
    </row>
    <row r="43">
      <c r="A43" s="4" t="inlineStr">
        <is>
          <t>[3]</t>
        </is>
      </c>
      <c r="B43" s="4" t="inlineStr">
        <is>
          <t>Consists primarily of adjustments for foreign currency translation.</t>
        </is>
      </c>
    </row>
  </sheetData>
  <mergeCells count="7">
    <mergeCell ref="A1:A2"/>
    <mergeCell ref="B1:C1"/>
    <mergeCell ref="B2:C2"/>
    <mergeCell ref="A40:C40"/>
    <mergeCell ref="B41:C41"/>
    <mergeCell ref="B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nsolidated Balance Sheet - USD ($) $ in Millions</t>
        </is>
      </c>
      <c r="C1" s="2" t="inlineStr">
        <is>
          <t>Sep. 27, 2020</t>
        </is>
      </c>
      <c r="D1" s="2" t="inlineStr">
        <is>
          <t>Dec. 31, 2019</t>
        </is>
      </c>
    </row>
    <row r="2">
      <c r="A2" s="3" t="inlineStr">
        <is>
          <t>Current assets:</t>
        </is>
      </c>
    </row>
    <row r="3">
      <c r="A3" s="4" t="inlineStr">
        <is>
          <t>Cash and equivalents</t>
        </is>
      </c>
      <c r="C3" s="6" t="n">
        <v>1469</v>
      </c>
      <c r="D3" s="6" t="n">
        <v>902</v>
      </c>
    </row>
    <row r="4">
      <c r="A4" s="4" t="inlineStr">
        <is>
          <t>Accounts receivable</t>
        </is>
      </c>
      <c r="C4" s="5" t="n">
        <v>3863</v>
      </c>
      <c r="D4" s="5" t="n">
        <v>3544</v>
      </c>
    </row>
    <row r="5">
      <c r="A5" s="4" t="inlineStr">
        <is>
          <t>Unbilled receivables</t>
        </is>
      </c>
      <c r="C5" s="5" t="n">
        <v>8143</v>
      </c>
      <c r="D5" s="5" t="n">
        <v>7857</v>
      </c>
    </row>
    <row r="6">
      <c r="A6" s="4" t="inlineStr">
        <is>
          <t>Inventories</t>
        </is>
      </c>
      <c r="C6" s="5" t="n">
        <v>6402</v>
      </c>
      <c r="D6" s="5" t="n">
        <v>6306</v>
      </c>
    </row>
    <row r="7">
      <c r="A7" s="4" t="inlineStr">
        <is>
          <t>Other current assets</t>
        </is>
      </c>
      <c r="C7" s="5" t="n">
        <v>988</v>
      </c>
      <c r="D7" s="5" t="n">
        <v>1171</v>
      </c>
    </row>
    <row r="8">
      <c r="A8" s="4" t="inlineStr">
        <is>
          <t>Total current assets</t>
        </is>
      </c>
      <c r="C8" s="5" t="n">
        <v>20865</v>
      </c>
      <c r="D8" s="5" t="n">
        <v>19780</v>
      </c>
    </row>
    <row r="9">
      <c r="A9" s="3" t="inlineStr">
        <is>
          <t>Noncurrent assets:</t>
        </is>
      </c>
    </row>
    <row r="10">
      <c r="A10" s="4" t="inlineStr">
        <is>
          <t>Property, plant and equipment, net</t>
        </is>
      </c>
      <c r="C10" s="5" t="n">
        <v>4863</v>
      </c>
      <c r="D10" s="5" t="n">
        <v>4475</v>
      </c>
    </row>
    <row r="11">
      <c r="A11" s="4" t="inlineStr">
        <is>
          <t>Intangible assets, net</t>
        </is>
      </c>
      <c r="C11" s="5" t="n">
        <v>2162</v>
      </c>
      <c r="D11" s="5" t="n">
        <v>2315</v>
      </c>
    </row>
    <row r="12">
      <c r="A12" s="4" t="inlineStr">
        <is>
          <t>Goodwill</t>
        </is>
      </c>
      <c r="B12" s="4" t="inlineStr">
        <is>
          <t>[1]</t>
        </is>
      </c>
      <c r="C12" s="5" t="n">
        <v>19889</v>
      </c>
      <c r="D12" s="5" t="n">
        <v>19677</v>
      </c>
    </row>
    <row r="13">
      <c r="A13" s="4" t="inlineStr">
        <is>
          <t>Other assets</t>
        </is>
      </c>
      <c r="C13" s="5" t="n">
        <v>2479</v>
      </c>
      <c r="D13" s="5" t="n">
        <v>2594</v>
      </c>
    </row>
    <row r="14">
      <c r="A14" s="4" t="inlineStr">
        <is>
          <t>Total noncurrent assets</t>
        </is>
      </c>
      <c r="C14" s="5" t="n">
        <v>29393</v>
      </c>
      <c r="D14" s="5" t="n">
        <v>29061</v>
      </c>
    </row>
    <row r="15">
      <c r="A15" s="4" t="inlineStr">
        <is>
          <t>Total assets</t>
        </is>
      </c>
      <c r="C15" s="5" t="n">
        <v>50258</v>
      </c>
      <c r="D15" s="5" t="n">
        <v>48841</v>
      </c>
    </row>
    <row r="16">
      <c r="A16" s="3" t="inlineStr">
        <is>
          <t>Current liabilities:</t>
        </is>
      </c>
    </row>
    <row r="17">
      <c r="A17" s="4" t="inlineStr">
        <is>
          <t>Short-term debt and current portion of long-term debt</t>
        </is>
      </c>
      <c r="C17" s="5" t="n">
        <v>3394</v>
      </c>
      <c r="D17" s="5" t="n">
        <v>2920</v>
      </c>
    </row>
    <row r="18">
      <c r="A18" s="4" t="inlineStr">
        <is>
          <t>Accounts payable</t>
        </is>
      </c>
      <c r="C18" s="5" t="n">
        <v>2613</v>
      </c>
      <c r="D18" s="5" t="n">
        <v>3162</v>
      </c>
    </row>
    <row r="19">
      <c r="A19" s="4" t="inlineStr">
        <is>
          <t>Customer advances and deposits</t>
        </is>
      </c>
      <c r="C19" s="5" t="n">
        <v>6086</v>
      </c>
      <c r="D19" s="5" t="n">
        <v>7148</v>
      </c>
    </row>
    <row r="20">
      <c r="A20" s="4" t="inlineStr">
        <is>
          <t>Other current liabilities</t>
        </is>
      </c>
      <c r="C20" s="5" t="n">
        <v>4027</v>
      </c>
      <c r="D20" s="5" t="n">
        <v>3571</v>
      </c>
    </row>
    <row r="21">
      <c r="A21" s="4" t="inlineStr">
        <is>
          <t>Total current liabilities</t>
        </is>
      </c>
      <c r="C21" s="5" t="n">
        <v>16120</v>
      </c>
      <c r="D21" s="5" t="n">
        <v>16801</v>
      </c>
    </row>
    <row r="22">
      <c r="A22" s="3" t="inlineStr">
        <is>
          <t>Noncurrent liabilities:</t>
        </is>
      </c>
    </row>
    <row r="23">
      <c r="A23" s="4" t="inlineStr">
        <is>
          <t>Long-term debt</t>
        </is>
      </c>
      <c r="C23" s="5" t="n">
        <v>9978</v>
      </c>
      <c r="D23" s="5" t="n">
        <v>9010</v>
      </c>
    </row>
    <row r="24">
      <c r="A24" s="4" t="inlineStr">
        <is>
          <t>Other liabilities</t>
        </is>
      </c>
      <c r="C24" s="5" t="n">
        <v>9444</v>
      </c>
      <c r="D24" s="5" t="n">
        <v>9453</v>
      </c>
    </row>
    <row r="25">
      <c r="A25" s="4" t="inlineStr">
        <is>
          <t>Commitments and contingencies</t>
        </is>
      </c>
      <c r="C25" s="4" t="inlineStr">
        <is>
          <t xml:space="preserve"> </t>
        </is>
      </c>
      <c r="D25" s="4" t="inlineStr">
        <is>
          <t xml:space="preserve"> </t>
        </is>
      </c>
    </row>
    <row r="26">
      <c r="A26" s="4" t="inlineStr">
        <is>
          <t>Total noncurrent liabilities</t>
        </is>
      </c>
      <c r="C26" s="5" t="n">
        <v>19422</v>
      </c>
      <c r="D26" s="5" t="n">
        <v>18463</v>
      </c>
    </row>
    <row r="27">
      <c r="A27" s="3" t="inlineStr">
        <is>
          <t>Shareholders’ equity:</t>
        </is>
      </c>
    </row>
    <row r="28">
      <c r="A28" s="4" t="inlineStr">
        <is>
          <t>Common stock</t>
        </is>
      </c>
      <c r="C28" s="5" t="n">
        <v>482</v>
      </c>
      <c r="D28" s="5" t="n">
        <v>482</v>
      </c>
    </row>
    <row r="29">
      <c r="A29" s="4" t="inlineStr">
        <is>
          <t>Surplus</t>
        </is>
      </c>
      <c r="C29" s="5" t="n">
        <v>3082</v>
      </c>
      <c r="D29" s="5" t="n">
        <v>3039</v>
      </c>
    </row>
    <row r="30">
      <c r="A30" s="4" t="inlineStr">
        <is>
          <t>Retained earnings</t>
        </is>
      </c>
      <c r="C30" s="5" t="n">
        <v>32812</v>
      </c>
      <c r="D30" s="5" t="n">
        <v>31633</v>
      </c>
    </row>
    <row r="31">
      <c r="A31" s="4" t="inlineStr">
        <is>
          <t>Treasury stock</t>
        </is>
      </c>
      <c r="C31" s="5" t="n">
        <v>-17805</v>
      </c>
      <c r="D31" s="5" t="n">
        <v>-17358</v>
      </c>
    </row>
    <row r="32">
      <c r="A32" s="4" t="inlineStr">
        <is>
          <t>Accumulated other comprehensive loss</t>
        </is>
      </c>
      <c r="C32" s="5" t="n">
        <v>-3855</v>
      </c>
      <c r="D32" s="5" t="n">
        <v>-4219</v>
      </c>
    </row>
    <row r="33">
      <c r="A33" s="4" t="inlineStr">
        <is>
          <t>Total shareholders’ equity</t>
        </is>
      </c>
      <c r="C33" s="5" t="n">
        <v>14716</v>
      </c>
      <c r="D33" s="5" t="n">
        <v>13577</v>
      </c>
    </row>
    <row r="34">
      <c r="A34" s="4" t="inlineStr">
        <is>
          <t>Total liabilities and shareholders’ equity</t>
        </is>
      </c>
      <c r="C34" s="6" t="n">
        <v>50258</v>
      </c>
      <c r="D34" s="6" t="n">
        <v>48841</v>
      </c>
    </row>
    <row r="35"/>
    <row r="36">
      <c r="A36" s="4" t="inlineStr">
        <is>
          <t>[1]</t>
        </is>
      </c>
      <c r="B36" s="4" t="inlineStr">
        <is>
          <t>Goodwill in the Information Technology and Mission Systems reporting units is net of $536 and $1.3 billion of accumulated impairment losses, respectively.</t>
        </is>
      </c>
    </row>
  </sheetData>
  <mergeCells count="3">
    <mergeCell ref="A1:B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 Intangible Assets (Details) - USD ($) $ in Millions</t>
        </is>
      </c>
      <c r="C1" s="2" t="inlineStr">
        <is>
          <t>Sep. 27, 2020</t>
        </is>
      </c>
      <c r="D1" s="2" t="inlineStr">
        <is>
          <t>Dec. 31, 2019</t>
        </is>
      </c>
    </row>
    <row r="2">
      <c r="A2" s="3" t="inlineStr">
        <is>
          <t>Intangible Assets [Line Items]</t>
        </is>
      </c>
    </row>
    <row r="3">
      <c r="A3" s="4" t="inlineStr">
        <is>
          <t>Gross Carrying Amount</t>
        </is>
      </c>
      <c r="B3" s="4" t="inlineStr">
        <is>
          <t>[1]</t>
        </is>
      </c>
      <c r="C3" s="6" t="n">
        <v>4530</v>
      </c>
      <c r="D3" s="6" t="n">
        <v>4573</v>
      </c>
    </row>
    <row r="4">
      <c r="A4" s="4" t="inlineStr">
        <is>
          <t>Accumulated Amortization</t>
        </is>
      </c>
      <c r="C4" s="5" t="n">
        <v>-2368</v>
      </c>
      <c r="D4" s="5" t="n">
        <v>-2258</v>
      </c>
    </row>
    <row r="5">
      <c r="A5" s="4" t="inlineStr">
        <is>
          <t>Net Carrying Amount</t>
        </is>
      </c>
      <c r="C5" s="5" t="n">
        <v>2162</v>
      </c>
      <c r="D5" s="5" t="n">
        <v>2315</v>
      </c>
    </row>
    <row r="6">
      <c r="A6" s="4" t="inlineStr">
        <is>
          <t>Contract and program intangible assets</t>
        </is>
      </c>
    </row>
    <row r="7">
      <c r="A7" s="3" t="inlineStr">
        <is>
          <t>Intangible Assets [Line Items]</t>
        </is>
      </c>
    </row>
    <row r="8">
      <c r="A8" s="4" t="inlineStr">
        <is>
          <t>Gross Carrying Amount</t>
        </is>
      </c>
      <c r="B8" s="4" t="inlineStr">
        <is>
          <t>[1],[2]</t>
        </is>
      </c>
      <c r="C8" s="5" t="n">
        <v>3745</v>
      </c>
      <c r="D8" s="5" t="n">
        <v>3776</v>
      </c>
    </row>
    <row r="9">
      <c r="A9" s="4" t="inlineStr">
        <is>
          <t>Accumulated Amortization</t>
        </is>
      </c>
      <c r="B9" s="4" t="inlineStr">
        <is>
          <t>[2]</t>
        </is>
      </c>
      <c r="C9" s="5" t="n">
        <v>-1891</v>
      </c>
      <c r="D9" s="5" t="n">
        <v>-1779</v>
      </c>
    </row>
    <row r="10">
      <c r="A10" s="4" t="inlineStr">
        <is>
          <t>Net Carrying Amount</t>
        </is>
      </c>
      <c r="B10" s="4" t="inlineStr">
        <is>
          <t>[2]</t>
        </is>
      </c>
      <c r="C10" s="5" t="n">
        <v>1854</v>
      </c>
      <c r="D10" s="5" t="n">
        <v>1997</v>
      </c>
    </row>
    <row r="11">
      <c r="A11" s="4" t="inlineStr">
        <is>
          <t>Trade names and trademarks</t>
        </is>
      </c>
    </row>
    <row r="12">
      <c r="A12" s="3" t="inlineStr">
        <is>
          <t>Intangible Assets [Line Items]</t>
        </is>
      </c>
    </row>
    <row r="13">
      <c r="A13" s="4" t="inlineStr">
        <is>
          <t>Gross Carrying Amount</t>
        </is>
      </c>
      <c r="B13" s="4" t="inlineStr">
        <is>
          <t>[1]</t>
        </is>
      </c>
      <c r="C13" s="5" t="n">
        <v>496</v>
      </c>
      <c r="D13" s="5" t="n">
        <v>474</v>
      </c>
    </row>
    <row r="14">
      <c r="A14" s="4" t="inlineStr">
        <is>
          <t>Accumulated Amortization</t>
        </is>
      </c>
      <c r="C14" s="5" t="n">
        <v>-216</v>
      </c>
      <c r="D14" s="5" t="n">
        <v>-195</v>
      </c>
    </row>
    <row r="15">
      <c r="A15" s="4" t="inlineStr">
        <is>
          <t>Net Carrying Amount</t>
        </is>
      </c>
      <c r="C15" s="5" t="n">
        <v>280</v>
      </c>
      <c r="D15" s="5" t="n">
        <v>279</v>
      </c>
    </row>
    <row r="16">
      <c r="A16" s="4" t="inlineStr">
        <is>
          <t>Technology and software</t>
        </is>
      </c>
    </row>
    <row r="17">
      <c r="A17" s="3" t="inlineStr">
        <is>
          <t>Intangible Assets [Line Items]</t>
        </is>
      </c>
    </row>
    <row r="18">
      <c r="A18" s="4" t="inlineStr">
        <is>
          <t>Gross Carrying Amount</t>
        </is>
      </c>
      <c r="B18" s="4" t="inlineStr">
        <is>
          <t>[1]</t>
        </is>
      </c>
      <c r="C18" s="5" t="n">
        <v>130</v>
      </c>
      <c r="D18" s="5" t="n">
        <v>164</v>
      </c>
    </row>
    <row r="19">
      <c r="A19" s="4" t="inlineStr">
        <is>
          <t>Accumulated Amortization</t>
        </is>
      </c>
      <c r="C19" s="5" t="n">
        <v>-103</v>
      </c>
      <c r="D19" s="5" t="n">
        <v>-126</v>
      </c>
    </row>
    <row r="20">
      <c r="A20" s="4" t="inlineStr">
        <is>
          <t>Net Carrying Amount</t>
        </is>
      </c>
      <c r="C20" s="5" t="n">
        <v>27</v>
      </c>
      <c r="D20" s="5" t="n">
        <v>38</v>
      </c>
    </row>
    <row r="21">
      <c r="A21" s="4" t="inlineStr">
        <is>
          <t>Other intangible assets</t>
        </is>
      </c>
    </row>
    <row r="22">
      <c r="A22" s="3" t="inlineStr">
        <is>
          <t>Intangible Assets [Line Items]</t>
        </is>
      </c>
    </row>
    <row r="23">
      <c r="A23" s="4" t="inlineStr">
        <is>
          <t>Gross Carrying Amount</t>
        </is>
      </c>
      <c r="B23" s="4" t="inlineStr">
        <is>
          <t>[1]</t>
        </is>
      </c>
      <c r="C23" s="5" t="n">
        <v>159</v>
      </c>
      <c r="D23" s="5" t="n">
        <v>159</v>
      </c>
    </row>
    <row r="24">
      <c r="A24" s="4" t="inlineStr">
        <is>
          <t>Accumulated Amortization</t>
        </is>
      </c>
      <c r="C24" s="5" t="n">
        <v>-158</v>
      </c>
      <c r="D24" s="5" t="n">
        <v>-158</v>
      </c>
    </row>
    <row r="25">
      <c r="A25" s="4" t="inlineStr">
        <is>
          <t>Net Carrying Amount</t>
        </is>
      </c>
      <c r="C25" s="6" t="n">
        <v>1</v>
      </c>
      <c r="D25" s="6" t="n">
        <v>1</v>
      </c>
    </row>
    <row r="26"/>
    <row r="27">
      <c r="A27" s="4" t="inlineStr">
        <is>
          <t>[1]</t>
        </is>
      </c>
      <c r="B27" s="4" t="inlineStr">
        <is>
          <t>Changes in gross carrying amounts consist primarily of adjustments for acquired and divested intangible assets and foreign currency translation.</t>
        </is>
      </c>
    </row>
    <row r="28">
      <c r="A28" s="4" t="inlineStr">
        <is>
          <t>[2]</t>
        </is>
      </c>
      <c r="B28" s="4" t="inlineStr">
        <is>
          <t>Consists of acquired backlog and probable follow-on work and associated customer relationships.</t>
        </is>
      </c>
    </row>
  </sheetData>
  <mergeCells count="4">
    <mergeCell ref="A1:B1"/>
    <mergeCell ref="A26:C26"/>
    <mergeCell ref="B27:C27"/>
    <mergeCell ref="B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Goodwill and Intangible Assets Disclosure [Abstract]</t>
        </is>
      </c>
    </row>
    <row r="4">
      <c r="A4" s="4" t="inlineStr">
        <is>
          <t>Amortization expense of intangibles</t>
        </is>
      </c>
      <c r="B4" s="6" t="n">
        <v>65</v>
      </c>
      <c r="C4" s="6" t="n">
        <v>69</v>
      </c>
      <c r="D4" s="6" t="n">
        <v>196</v>
      </c>
      <c r="E4" s="6" t="n">
        <v>2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venue - Additional Information (Details) contract in Thousands, $ in Millions</t>
        </is>
      </c>
      <c r="B1" s="2" t="inlineStr">
        <is>
          <t>3 Months Ended</t>
        </is>
      </c>
      <c r="D1" s="2" t="inlineStr">
        <is>
          <t>9 Months Ended</t>
        </is>
      </c>
    </row>
    <row r="2">
      <c r="B2" s="2" t="inlineStr">
        <is>
          <t>Sep. 27, 2020USD ($)contract</t>
        </is>
      </c>
      <c r="C2" s="2" t="inlineStr">
        <is>
          <t>Sep. 29, 2019USD ($)</t>
        </is>
      </c>
      <c r="D2" s="2" t="inlineStr">
        <is>
          <t>Sep. 27, 2020USD ($)</t>
        </is>
      </c>
      <c r="E2" s="2" t="inlineStr">
        <is>
          <t>Sep. 29, 2019USD ($)</t>
        </is>
      </c>
    </row>
    <row r="3">
      <c r="A3" s="3" t="inlineStr">
        <is>
          <t>Revenue, Initial Application Period Cumulative Effect Transition [Line Items]</t>
        </is>
      </c>
    </row>
    <row r="4">
      <c r="A4" s="4" t="inlineStr">
        <is>
          <t>Number of active contracts | contract</t>
        </is>
      </c>
      <c r="B4" s="5" t="n">
        <v>11</v>
      </c>
    </row>
    <row r="5">
      <c r="A5" s="4" t="inlineStr">
        <is>
          <t>Revenue recognized in contract liability balance | $</t>
        </is>
      </c>
      <c r="B5" s="6" t="n">
        <v>767</v>
      </c>
      <c r="C5" s="6" t="n">
        <v>1100</v>
      </c>
      <c r="D5" s="6" t="n">
        <v>3200</v>
      </c>
      <c r="E5" s="6" t="n">
        <v>4000</v>
      </c>
    </row>
    <row r="6">
      <c r="A6" s="4" t="inlineStr">
        <is>
          <t>Transferred over Time</t>
        </is>
      </c>
    </row>
    <row r="7">
      <c r="A7" s="3" t="inlineStr">
        <is>
          <t>Revenue, Initial Application Period Cumulative Effect Transition [Line Items]</t>
        </is>
      </c>
    </row>
    <row r="8">
      <c r="A8" s="4" t="inlineStr">
        <is>
          <t>Revenue, percentage from products and services transferred to customers</t>
        </is>
      </c>
      <c r="B8" s="4" t="inlineStr">
        <is>
          <t>77.00%</t>
        </is>
      </c>
      <c r="C8" s="4" t="inlineStr">
        <is>
          <t>72.00%</t>
        </is>
      </c>
      <c r="D8" s="4" t="inlineStr">
        <is>
          <t>78.00%</t>
        </is>
      </c>
      <c r="E8" s="4" t="inlineStr">
        <is>
          <t>74.00%</t>
        </is>
      </c>
    </row>
    <row r="9">
      <c r="A9" s="4" t="inlineStr">
        <is>
          <t>Transferred at Point in Time</t>
        </is>
      </c>
    </row>
    <row r="10">
      <c r="A10" s="3" t="inlineStr">
        <is>
          <t>Revenue, Initial Application Period Cumulative Effect Transition [Line Items]</t>
        </is>
      </c>
    </row>
    <row r="11">
      <c r="A11" s="4" t="inlineStr">
        <is>
          <t>Revenue, percentage from products and services transferred to customers</t>
        </is>
      </c>
      <c r="B11" s="4" t="inlineStr">
        <is>
          <t>23.00%</t>
        </is>
      </c>
      <c r="C11" s="4" t="inlineStr">
        <is>
          <t>28.00%</t>
        </is>
      </c>
      <c r="D11" s="4" t="inlineStr">
        <is>
          <t>22.00%</t>
        </is>
      </c>
      <c r="E11" s="4" t="inlineStr">
        <is>
          <t>26.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to be Recognized as Revenue (Details) $ in Billions</t>
        </is>
      </c>
      <c r="B1" s="2" t="inlineStr">
        <is>
          <t>Sep. 27, 2020USD ($)</t>
        </is>
      </c>
    </row>
    <row r="2">
      <c r="A2" s="4" t="inlineStr">
        <is>
          <t>Revenue, Remaining Performance Obligation, Expected Timing of Satisfaction, Start Date [Axis]: 2020-09-28</t>
        </is>
      </c>
    </row>
    <row r="3">
      <c r="A3" s="3" t="inlineStr">
        <is>
          <t>Revenue, Initial Application Period Cumulative Effect Transition [Line Items]</t>
        </is>
      </c>
    </row>
    <row r="4">
      <c r="A4" s="4" t="inlineStr">
        <is>
          <t>Revenue, remaining performance obligations</t>
        </is>
      </c>
      <c r="B4" s="8" t="n">
        <v>81.5</v>
      </c>
    </row>
    <row r="5">
      <c r="A5" s="4" t="inlineStr">
        <is>
          <t>Revenue, remaining performance obligation, percentage recognized</t>
        </is>
      </c>
      <c r="B5" s="4" t="inlineStr">
        <is>
          <t>45.00%</t>
        </is>
      </c>
    </row>
    <row r="6">
      <c r="A6" s="4" t="inlineStr">
        <is>
          <t>Revenue, remaining performance obligation, expected timing of satisfaction, period</t>
        </is>
      </c>
      <c r="B6" s="4" t="inlineStr">
        <is>
          <t>1 year 3 months</t>
        </is>
      </c>
    </row>
    <row r="7">
      <c r="A7" s="4" t="inlineStr">
        <is>
          <t>Revenue, Remaining Performance Obligation, Expected Timing of Satisfaction, Start Date [Axis]: 2022-01-01</t>
        </is>
      </c>
    </row>
    <row r="8">
      <c r="A8" s="3" t="inlineStr">
        <is>
          <t>Revenue, Initial Application Period Cumulative Effect Transition [Line Items]</t>
        </is>
      </c>
    </row>
    <row r="9">
      <c r="A9" s="4" t="inlineStr">
        <is>
          <t>Revenue, remaining performance obligation, percentage recognized</t>
        </is>
      </c>
      <c r="B9" s="4" t="inlineStr">
        <is>
          <t>30.00%</t>
        </is>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Impact of Adjustments in Contract Estimates (Details) - USD ($) $ / shares in Units,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Initial Application Period Cumulative Effect Transition [Line Items]</t>
        </is>
      </c>
    </row>
    <row r="4">
      <c r="A4" s="4" t="inlineStr">
        <is>
          <t>Revenue</t>
        </is>
      </c>
      <c r="B4" s="6" t="n">
        <v>9431</v>
      </c>
      <c r="C4" s="6" t="n">
        <v>9761</v>
      </c>
      <c r="D4" s="6" t="n">
        <v>27444</v>
      </c>
      <c r="E4" s="6" t="n">
        <v>28577</v>
      </c>
    </row>
    <row r="5">
      <c r="A5" s="4" t="inlineStr">
        <is>
          <t>Operating Earnings</t>
        </is>
      </c>
      <c r="B5" s="5" t="n">
        <v>1084</v>
      </c>
      <c r="C5" s="5" t="n">
        <v>1216</v>
      </c>
      <c r="D5" s="5" t="n">
        <v>2866</v>
      </c>
      <c r="E5" s="5" t="n">
        <v>3320</v>
      </c>
    </row>
    <row r="6">
      <c r="A6" s="4" t="inlineStr">
        <is>
          <t>Accounting Standards Update 2014-09</t>
        </is>
      </c>
    </row>
    <row r="7">
      <c r="A7" s="3" t="inlineStr">
        <is>
          <t>Revenue, Initial Application Period Cumulative Effect Transition [Line Items]</t>
        </is>
      </c>
    </row>
    <row r="8">
      <c r="A8" s="4" t="inlineStr">
        <is>
          <t>Revenue</t>
        </is>
      </c>
      <c r="B8" s="5" t="n">
        <v>126</v>
      </c>
      <c r="C8" s="5" t="n">
        <v>95</v>
      </c>
      <c r="D8" s="5" t="n">
        <v>270</v>
      </c>
      <c r="E8" s="5" t="n">
        <v>263</v>
      </c>
    </row>
    <row r="9">
      <c r="A9" s="4" t="inlineStr">
        <is>
          <t>Operating Earnings</t>
        </is>
      </c>
      <c r="B9" s="6" t="n">
        <v>84</v>
      </c>
      <c r="C9" s="6" t="n">
        <v>81</v>
      </c>
      <c r="D9" s="6" t="n">
        <v>169</v>
      </c>
      <c r="E9" s="6" t="n">
        <v>220</v>
      </c>
    </row>
    <row r="10">
      <c r="A10" s="4" t="inlineStr">
        <is>
          <t>Diluted earnings per share (in dollars per share)</t>
        </is>
      </c>
      <c r="B10" s="7" t="n">
        <v>0.23</v>
      </c>
      <c r="C10" s="7" t="n">
        <v>0.22</v>
      </c>
      <c r="D10" s="7" t="n">
        <v>0.46</v>
      </c>
      <c r="E10" s="7" t="n">
        <v>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by Products and Service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Line Items]</t>
        </is>
      </c>
    </row>
    <row r="4">
      <c r="A4" s="4" t="inlineStr">
        <is>
          <t>Revenue</t>
        </is>
      </c>
      <c r="B4" s="6" t="n">
        <v>9431</v>
      </c>
      <c r="C4" s="6" t="n">
        <v>9761</v>
      </c>
      <c r="D4" s="6" t="n">
        <v>27444</v>
      </c>
      <c r="E4" s="6" t="n">
        <v>28577</v>
      </c>
    </row>
    <row r="5">
      <c r="A5" s="4" t="inlineStr">
        <is>
          <t>Aerospace</t>
        </is>
      </c>
    </row>
    <row r="6">
      <c r="A6" s="3" t="inlineStr">
        <is>
          <t>Revenue [Line Items]</t>
        </is>
      </c>
    </row>
    <row r="7">
      <c r="A7" s="4" t="inlineStr">
        <is>
          <t>Revenue</t>
        </is>
      </c>
      <c r="B7" s="5" t="n">
        <v>1975</v>
      </c>
      <c r="C7" s="5" t="n">
        <v>2495</v>
      </c>
      <c r="D7" s="5" t="n">
        <v>5640</v>
      </c>
      <c r="E7" s="5" t="n">
        <v>6871</v>
      </c>
    </row>
    <row r="8">
      <c r="A8" s="4" t="inlineStr">
        <is>
          <t>Aerospace | Aircraft manufacturing and completions</t>
        </is>
      </c>
    </row>
    <row r="9">
      <c r="A9" s="3" t="inlineStr">
        <is>
          <t>Revenue [Line Items]</t>
        </is>
      </c>
    </row>
    <row r="10">
      <c r="A10" s="4" t="inlineStr">
        <is>
          <t>Revenue</t>
        </is>
      </c>
      <c r="B10" s="5" t="n">
        <v>1546</v>
      </c>
      <c r="C10" s="5" t="n">
        <v>1972</v>
      </c>
      <c r="D10" s="5" t="n">
        <v>4303</v>
      </c>
      <c r="E10" s="5" t="n">
        <v>5304</v>
      </c>
    </row>
    <row r="11">
      <c r="A11" s="4" t="inlineStr">
        <is>
          <t>Aerospace | Aircraft services</t>
        </is>
      </c>
    </row>
    <row r="12">
      <c r="A12" s="3" t="inlineStr">
        <is>
          <t>Revenue [Line Items]</t>
        </is>
      </c>
    </row>
    <row r="13">
      <c r="A13" s="4" t="inlineStr">
        <is>
          <t>Revenue</t>
        </is>
      </c>
      <c r="B13" s="5" t="n">
        <v>429</v>
      </c>
      <c r="C13" s="5" t="n">
        <v>523</v>
      </c>
      <c r="D13" s="5" t="n">
        <v>1337</v>
      </c>
      <c r="E13" s="5" t="n">
        <v>1567</v>
      </c>
    </row>
    <row r="14">
      <c r="A14" s="4" t="inlineStr">
        <is>
          <t>Combat Systems</t>
        </is>
      </c>
    </row>
    <row r="15">
      <c r="A15" s="3" t="inlineStr">
        <is>
          <t>Revenue [Line Items]</t>
        </is>
      </c>
    </row>
    <row r="16">
      <c r="A16" s="4" t="inlineStr">
        <is>
          <t>Revenue</t>
        </is>
      </c>
      <c r="B16" s="5" t="n">
        <v>1801</v>
      </c>
      <c r="C16" s="5" t="n">
        <v>1740</v>
      </c>
      <c r="D16" s="5" t="n">
        <v>5263</v>
      </c>
      <c r="E16" s="5" t="n">
        <v>5035</v>
      </c>
    </row>
    <row r="17">
      <c r="A17" s="4" t="inlineStr">
        <is>
          <t>Combat Systems | Military vehicles</t>
        </is>
      </c>
    </row>
    <row r="18">
      <c r="A18" s="3" t="inlineStr">
        <is>
          <t>Revenue [Line Items]</t>
        </is>
      </c>
    </row>
    <row r="19">
      <c r="A19" s="4" t="inlineStr">
        <is>
          <t>Revenue</t>
        </is>
      </c>
      <c r="B19" s="5" t="n">
        <v>1179</v>
      </c>
      <c r="C19" s="5" t="n">
        <v>1137</v>
      </c>
      <c r="D19" s="5" t="n">
        <v>3428</v>
      </c>
      <c r="E19" s="5" t="n">
        <v>3361</v>
      </c>
    </row>
    <row r="20">
      <c r="A20" s="4" t="inlineStr">
        <is>
          <t>Combat Systems | Weapons systems, armament and munitions</t>
        </is>
      </c>
    </row>
    <row r="21">
      <c r="A21" s="3" t="inlineStr">
        <is>
          <t>Revenue [Line Items]</t>
        </is>
      </c>
    </row>
    <row r="22">
      <c r="A22" s="4" t="inlineStr">
        <is>
          <t>Revenue</t>
        </is>
      </c>
      <c r="B22" s="5" t="n">
        <v>496</v>
      </c>
      <c r="C22" s="5" t="n">
        <v>474</v>
      </c>
      <c r="D22" s="5" t="n">
        <v>1444</v>
      </c>
      <c r="E22" s="5" t="n">
        <v>1336</v>
      </c>
    </row>
    <row r="23">
      <c r="A23" s="4" t="inlineStr">
        <is>
          <t>Combat Systems | Engineering and other services</t>
        </is>
      </c>
    </row>
    <row r="24">
      <c r="A24" s="3" t="inlineStr">
        <is>
          <t>Revenue [Line Items]</t>
        </is>
      </c>
    </row>
    <row r="25">
      <c r="A25" s="4" t="inlineStr">
        <is>
          <t>Revenue</t>
        </is>
      </c>
      <c r="B25" s="5" t="n">
        <v>126</v>
      </c>
      <c r="C25" s="5" t="n">
        <v>129</v>
      </c>
      <c r="D25" s="5" t="n">
        <v>391</v>
      </c>
      <c r="E25" s="5" t="n">
        <v>338</v>
      </c>
    </row>
    <row r="26">
      <c r="A26" s="4" t="inlineStr">
        <is>
          <t>Information Technology</t>
        </is>
      </c>
    </row>
    <row r="27">
      <c r="A27" s="3" t="inlineStr">
        <is>
          <t>Revenue [Line Items]</t>
        </is>
      </c>
    </row>
    <row r="28">
      <c r="A28" s="4" t="inlineStr">
        <is>
          <t>Revenue</t>
        </is>
      </c>
      <c r="B28" s="5" t="n">
        <v>2029</v>
      </c>
      <c r="C28" s="5" t="n">
        <v>2071</v>
      </c>
      <c r="D28" s="5" t="n">
        <v>5901</v>
      </c>
      <c r="E28" s="5" t="n">
        <v>6398</v>
      </c>
    </row>
    <row r="29">
      <c r="A29" s="4" t="inlineStr">
        <is>
          <t>Information Technology | IT services</t>
        </is>
      </c>
    </row>
    <row r="30">
      <c r="A30" s="3" t="inlineStr">
        <is>
          <t>Revenue [Line Items]</t>
        </is>
      </c>
    </row>
    <row r="31">
      <c r="A31" s="4" t="inlineStr">
        <is>
          <t>Revenue</t>
        </is>
      </c>
      <c r="B31" s="5" t="n">
        <v>2029</v>
      </c>
      <c r="C31" s="5" t="n">
        <v>2071</v>
      </c>
      <c r="D31" s="5" t="n">
        <v>5901</v>
      </c>
      <c r="E31" s="5" t="n">
        <v>6398</v>
      </c>
    </row>
    <row r="32">
      <c r="A32" s="4" t="inlineStr">
        <is>
          <t>Mission Systems</t>
        </is>
      </c>
    </row>
    <row r="33">
      <c r="A33" s="3" t="inlineStr">
        <is>
          <t>Revenue [Line Items]</t>
        </is>
      </c>
    </row>
    <row r="34">
      <c r="A34" s="4" t="inlineStr">
        <is>
          <t>Revenue</t>
        </is>
      </c>
      <c r="B34" s="5" t="n">
        <v>1221</v>
      </c>
      <c r="C34" s="5" t="n">
        <v>1220</v>
      </c>
      <c r="D34" s="5" t="n">
        <v>3518</v>
      </c>
      <c r="E34" s="5" t="n">
        <v>3655</v>
      </c>
    </row>
    <row r="35">
      <c r="A35" s="4" t="inlineStr">
        <is>
          <t>Mission Systems | C4ISR solutions</t>
        </is>
      </c>
    </row>
    <row r="36">
      <c r="A36" s="3" t="inlineStr">
        <is>
          <t>Revenue [Line Items]</t>
        </is>
      </c>
    </row>
    <row r="37">
      <c r="A37" s="4" t="inlineStr">
        <is>
          <t>Revenue</t>
        </is>
      </c>
      <c r="B37" s="5" t="n">
        <v>1221</v>
      </c>
      <c r="C37" s="5" t="n">
        <v>1220</v>
      </c>
      <c r="D37" s="5" t="n">
        <v>3518</v>
      </c>
      <c r="E37" s="5" t="n">
        <v>3655</v>
      </c>
    </row>
    <row r="38">
      <c r="A38" s="4" t="inlineStr">
        <is>
          <t>Marine Systems</t>
        </is>
      </c>
    </row>
    <row r="39">
      <c r="A39" s="3" t="inlineStr">
        <is>
          <t>Revenue [Line Items]</t>
        </is>
      </c>
    </row>
    <row r="40">
      <c r="A40" s="4" t="inlineStr">
        <is>
          <t>Revenue</t>
        </is>
      </c>
      <c r="B40" s="5" t="n">
        <v>2405</v>
      </c>
      <c r="C40" s="5" t="n">
        <v>2235</v>
      </c>
      <c r="D40" s="5" t="n">
        <v>7122</v>
      </c>
      <c r="E40" s="5" t="n">
        <v>6618</v>
      </c>
    </row>
    <row r="41">
      <c r="A41" s="4" t="inlineStr">
        <is>
          <t>Marine Systems | Nuclear-powered submarines</t>
        </is>
      </c>
    </row>
    <row r="42">
      <c r="A42" s="3" t="inlineStr">
        <is>
          <t>Revenue [Line Items]</t>
        </is>
      </c>
    </row>
    <row r="43">
      <c r="A43" s="4" t="inlineStr">
        <is>
          <t>Revenue</t>
        </is>
      </c>
      <c r="B43" s="5" t="n">
        <v>1704</v>
      </c>
      <c r="C43" s="5" t="n">
        <v>1567</v>
      </c>
      <c r="D43" s="5" t="n">
        <v>4972</v>
      </c>
      <c r="E43" s="5" t="n">
        <v>4482</v>
      </c>
    </row>
    <row r="44">
      <c r="A44" s="4" t="inlineStr">
        <is>
          <t>Marine Systems | Surface ships</t>
        </is>
      </c>
    </row>
    <row r="45">
      <c r="A45" s="3" t="inlineStr">
        <is>
          <t>Revenue [Line Items]</t>
        </is>
      </c>
    </row>
    <row r="46">
      <c r="A46" s="4" t="inlineStr">
        <is>
          <t>Revenue</t>
        </is>
      </c>
      <c r="B46" s="5" t="n">
        <v>461</v>
      </c>
      <c r="C46" s="5" t="n">
        <v>402</v>
      </c>
      <c r="D46" s="5" t="n">
        <v>1433</v>
      </c>
      <c r="E46" s="5" t="n">
        <v>1376</v>
      </c>
    </row>
    <row r="47">
      <c r="A47" s="4" t="inlineStr">
        <is>
          <t>Marine Systems | Repair and other services</t>
        </is>
      </c>
    </row>
    <row r="48">
      <c r="A48" s="3" t="inlineStr">
        <is>
          <t>Revenue [Line Items]</t>
        </is>
      </c>
    </row>
    <row r="49">
      <c r="A49" s="4" t="inlineStr">
        <is>
          <t>Revenue</t>
        </is>
      </c>
      <c r="B49" s="6" t="n">
        <v>240</v>
      </c>
      <c r="C49" s="6" t="n">
        <v>266</v>
      </c>
      <c r="D49" s="6" t="n">
        <v>717</v>
      </c>
      <c r="E49" s="6" t="n">
        <v>76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Revenue by Contract Typ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Line Items]</t>
        </is>
      </c>
    </row>
    <row r="4">
      <c r="A4" s="4" t="inlineStr">
        <is>
          <t>Revenue</t>
        </is>
      </c>
      <c r="B4" s="6" t="n">
        <v>9431</v>
      </c>
      <c r="C4" s="6" t="n">
        <v>9761</v>
      </c>
      <c r="D4" s="6" t="n">
        <v>27444</v>
      </c>
      <c r="E4" s="6" t="n">
        <v>28577</v>
      </c>
    </row>
    <row r="5">
      <c r="A5" s="4" t="inlineStr">
        <is>
          <t>Fixed-price</t>
        </is>
      </c>
    </row>
    <row r="6">
      <c r="A6" s="3" t="inlineStr">
        <is>
          <t>Revenue [Line Items]</t>
        </is>
      </c>
    </row>
    <row r="7">
      <c r="A7" s="4" t="inlineStr">
        <is>
          <t>Revenue</t>
        </is>
      </c>
      <c r="B7" s="5" t="n">
        <v>6514</v>
      </c>
      <c r="C7" s="5" t="n">
        <v>6867</v>
      </c>
      <c r="D7" s="5" t="n">
        <v>18891</v>
      </c>
      <c r="E7" s="5" t="n">
        <v>19865</v>
      </c>
    </row>
    <row r="8">
      <c r="A8" s="4" t="inlineStr">
        <is>
          <t>Cost-reimbursement</t>
        </is>
      </c>
    </row>
    <row r="9">
      <c r="A9" s="3" t="inlineStr">
        <is>
          <t>Revenue [Line Items]</t>
        </is>
      </c>
    </row>
    <row r="10">
      <c r="A10" s="4" t="inlineStr">
        <is>
          <t>Revenue</t>
        </is>
      </c>
      <c r="B10" s="5" t="n">
        <v>2318</v>
      </c>
      <c r="C10" s="5" t="n">
        <v>2242</v>
      </c>
      <c r="D10" s="5" t="n">
        <v>6820</v>
      </c>
      <c r="E10" s="5" t="n">
        <v>6705</v>
      </c>
    </row>
    <row r="11">
      <c r="A11" s="4" t="inlineStr">
        <is>
          <t>Time-and-materials</t>
        </is>
      </c>
    </row>
    <row r="12">
      <c r="A12" s="3" t="inlineStr">
        <is>
          <t>Revenue [Line Items]</t>
        </is>
      </c>
    </row>
    <row r="13">
      <c r="A13" s="4" t="inlineStr">
        <is>
          <t>Revenue</t>
        </is>
      </c>
      <c r="B13" s="5" t="n">
        <v>599</v>
      </c>
      <c r="C13" s="5" t="n">
        <v>652</v>
      </c>
      <c r="D13" s="5" t="n">
        <v>1733</v>
      </c>
      <c r="E13" s="5" t="n">
        <v>2007</v>
      </c>
    </row>
    <row r="14">
      <c r="A14" s="4" t="inlineStr">
        <is>
          <t>Aerospace</t>
        </is>
      </c>
    </row>
    <row r="15">
      <c r="A15" s="3" t="inlineStr">
        <is>
          <t>Revenue [Line Items]</t>
        </is>
      </c>
    </row>
    <row r="16">
      <c r="A16" s="4" t="inlineStr">
        <is>
          <t>Revenue</t>
        </is>
      </c>
      <c r="B16" s="5" t="n">
        <v>1975</v>
      </c>
      <c r="C16" s="5" t="n">
        <v>2495</v>
      </c>
      <c r="D16" s="5" t="n">
        <v>5640</v>
      </c>
      <c r="E16" s="5" t="n">
        <v>6871</v>
      </c>
    </row>
    <row r="17">
      <c r="A17" s="4" t="inlineStr">
        <is>
          <t>Aerospace | Fixed-price</t>
        </is>
      </c>
    </row>
    <row r="18">
      <c r="A18" s="3" t="inlineStr">
        <is>
          <t>Revenue [Line Items]</t>
        </is>
      </c>
    </row>
    <row r="19">
      <c r="A19" s="4" t="inlineStr">
        <is>
          <t>Revenue</t>
        </is>
      </c>
      <c r="B19" s="5" t="n">
        <v>1821</v>
      </c>
      <c r="C19" s="5" t="n">
        <v>2306</v>
      </c>
      <c r="D19" s="5" t="n">
        <v>5148</v>
      </c>
      <c r="E19" s="5" t="n">
        <v>6271</v>
      </c>
    </row>
    <row r="20">
      <c r="A20" s="4" t="inlineStr">
        <is>
          <t>Aerospace | Cost-reimbursement</t>
        </is>
      </c>
    </row>
    <row r="21">
      <c r="A21" s="3" t="inlineStr">
        <is>
          <t>Revenue [Line Items]</t>
        </is>
      </c>
    </row>
    <row r="22">
      <c r="A22" s="4" t="inlineStr">
        <is>
          <t>Revenue</t>
        </is>
      </c>
      <c r="B22" s="5" t="n">
        <v>0</v>
      </c>
      <c r="C22" s="5" t="n">
        <v>0</v>
      </c>
      <c r="D22" s="5" t="n">
        <v>0</v>
      </c>
      <c r="E22" s="5" t="n">
        <v>0</v>
      </c>
    </row>
    <row r="23">
      <c r="A23" s="4" t="inlineStr">
        <is>
          <t>Aerospace | Time-and-materials</t>
        </is>
      </c>
    </row>
    <row r="24">
      <c r="A24" s="3" t="inlineStr">
        <is>
          <t>Revenue [Line Items]</t>
        </is>
      </c>
    </row>
    <row r="25">
      <c r="A25" s="4" t="inlineStr">
        <is>
          <t>Revenue</t>
        </is>
      </c>
      <c r="B25" s="5" t="n">
        <v>154</v>
      </c>
      <c r="C25" s="5" t="n">
        <v>189</v>
      </c>
      <c r="D25" s="5" t="n">
        <v>492</v>
      </c>
      <c r="E25" s="5" t="n">
        <v>600</v>
      </c>
    </row>
    <row r="26">
      <c r="A26" s="4" t="inlineStr">
        <is>
          <t>Combat Systems</t>
        </is>
      </c>
    </row>
    <row r="27">
      <c r="A27" s="3" t="inlineStr">
        <is>
          <t>Revenue [Line Items]</t>
        </is>
      </c>
    </row>
    <row r="28">
      <c r="A28" s="4" t="inlineStr">
        <is>
          <t>Revenue</t>
        </is>
      </c>
      <c r="B28" s="5" t="n">
        <v>1801</v>
      </c>
      <c r="C28" s="5" t="n">
        <v>1740</v>
      </c>
      <c r="D28" s="5" t="n">
        <v>5263</v>
      </c>
      <c r="E28" s="5" t="n">
        <v>5035</v>
      </c>
    </row>
    <row r="29">
      <c r="A29" s="4" t="inlineStr">
        <is>
          <t>Combat Systems | Fixed-price</t>
        </is>
      </c>
    </row>
    <row r="30">
      <c r="A30" s="3" t="inlineStr">
        <is>
          <t>Revenue [Line Items]</t>
        </is>
      </c>
    </row>
    <row r="31">
      <c r="A31" s="4" t="inlineStr">
        <is>
          <t>Revenue</t>
        </is>
      </c>
      <c r="B31" s="5" t="n">
        <v>1552</v>
      </c>
      <c r="C31" s="5" t="n">
        <v>1501</v>
      </c>
      <c r="D31" s="5" t="n">
        <v>4524</v>
      </c>
      <c r="E31" s="5" t="n">
        <v>4344</v>
      </c>
    </row>
    <row r="32">
      <c r="A32" s="4" t="inlineStr">
        <is>
          <t>Combat Systems | Cost-reimbursement</t>
        </is>
      </c>
    </row>
    <row r="33">
      <c r="A33" s="3" t="inlineStr">
        <is>
          <t>Revenue [Line Items]</t>
        </is>
      </c>
    </row>
    <row r="34">
      <c r="A34" s="4" t="inlineStr">
        <is>
          <t>Revenue</t>
        </is>
      </c>
      <c r="B34" s="5" t="n">
        <v>231</v>
      </c>
      <c r="C34" s="5" t="n">
        <v>230</v>
      </c>
      <c r="D34" s="5" t="n">
        <v>690</v>
      </c>
      <c r="E34" s="5" t="n">
        <v>662</v>
      </c>
    </row>
    <row r="35">
      <c r="A35" s="4" t="inlineStr">
        <is>
          <t>Combat Systems | Time-and-materials</t>
        </is>
      </c>
    </row>
    <row r="36">
      <c r="A36" s="3" t="inlineStr">
        <is>
          <t>Revenue [Line Items]</t>
        </is>
      </c>
    </row>
    <row r="37">
      <c r="A37" s="4" t="inlineStr">
        <is>
          <t>Revenue</t>
        </is>
      </c>
      <c r="B37" s="5" t="n">
        <v>18</v>
      </c>
      <c r="C37" s="5" t="n">
        <v>9</v>
      </c>
      <c r="D37" s="5" t="n">
        <v>49</v>
      </c>
      <c r="E37" s="5" t="n">
        <v>29</v>
      </c>
    </row>
    <row r="38">
      <c r="A38" s="4" t="inlineStr">
        <is>
          <t>Information Technology</t>
        </is>
      </c>
    </row>
    <row r="39">
      <c r="A39" s="3" t="inlineStr">
        <is>
          <t>Revenue [Line Items]</t>
        </is>
      </c>
    </row>
    <row r="40">
      <c r="A40" s="4" t="inlineStr">
        <is>
          <t>Revenue</t>
        </is>
      </c>
      <c r="B40" s="5" t="n">
        <v>2029</v>
      </c>
      <c r="C40" s="5" t="n">
        <v>2071</v>
      </c>
      <c r="D40" s="5" t="n">
        <v>5901</v>
      </c>
      <c r="E40" s="5" t="n">
        <v>6398</v>
      </c>
    </row>
    <row r="41">
      <c r="A41" s="4" t="inlineStr">
        <is>
          <t>Information Technology | Fixed-price</t>
        </is>
      </c>
    </row>
    <row r="42">
      <c r="A42" s="3" t="inlineStr">
        <is>
          <t>Revenue [Line Items]</t>
        </is>
      </c>
    </row>
    <row r="43">
      <c r="A43" s="4" t="inlineStr">
        <is>
          <t>Revenue</t>
        </is>
      </c>
      <c r="B43" s="5" t="n">
        <v>806</v>
      </c>
      <c r="C43" s="5" t="n">
        <v>824</v>
      </c>
      <c r="D43" s="5" t="n">
        <v>2317</v>
      </c>
      <c r="E43" s="5" t="n">
        <v>2620</v>
      </c>
    </row>
    <row r="44">
      <c r="A44" s="4" t="inlineStr">
        <is>
          <t>Information Technology | Cost-reimbursement</t>
        </is>
      </c>
    </row>
    <row r="45">
      <c r="A45" s="3" t="inlineStr">
        <is>
          <t>Revenue [Line Items]</t>
        </is>
      </c>
    </row>
    <row r="46">
      <c r="A46" s="4" t="inlineStr">
        <is>
          <t>Revenue</t>
        </is>
      </c>
      <c r="B46" s="5" t="n">
        <v>846</v>
      </c>
      <c r="C46" s="5" t="n">
        <v>838</v>
      </c>
      <c r="D46" s="5" t="n">
        <v>2539</v>
      </c>
      <c r="E46" s="5" t="n">
        <v>2537</v>
      </c>
    </row>
    <row r="47">
      <c r="A47" s="4" t="inlineStr">
        <is>
          <t>Information Technology | Time-and-materials</t>
        </is>
      </c>
    </row>
    <row r="48">
      <c r="A48" s="3" t="inlineStr">
        <is>
          <t>Revenue [Line Items]</t>
        </is>
      </c>
    </row>
    <row r="49">
      <c r="A49" s="4" t="inlineStr">
        <is>
          <t>Revenue</t>
        </is>
      </c>
      <c r="B49" s="5" t="n">
        <v>377</v>
      </c>
      <c r="C49" s="5" t="n">
        <v>409</v>
      </c>
      <c r="D49" s="5" t="n">
        <v>1045</v>
      </c>
      <c r="E49" s="5" t="n">
        <v>1241</v>
      </c>
    </row>
    <row r="50">
      <c r="A50" s="4" t="inlineStr">
        <is>
          <t>Mission Systems</t>
        </is>
      </c>
    </row>
    <row r="51">
      <c r="A51" s="3" t="inlineStr">
        <is>
          <t>Revenue [Line Items]</t>
        </is>
      </c>
    </row>
    <row r="52">
      <c r="A52" s="4" t="inlineStr">
        <is>
          <t>Revenue</t>
        </is>
      </c>
      <c r="B52" s="5" t="n">
        <v>1221</v>
      </c>
      <c r="C52" s="5" t="n">
        <v>1220</v>
      </c>
      <c r="D52" s="5" t="n">
        <v>3518</v>
      </c>
      <c r="E52" s="5" t="n">
        <v>3655</v>
      </c>
    </row>
    <row r="53">
      <c r="A53" s="4" t="inlineStr">
        <is>
          <t>Mission Systems | Fixed-price</t>
        </is>
      </c>
    </row>
    <row r="54">
      <c r="A54" s="3" t="inlineStr">
        <is>
          <t>Revenue [Line Items]</t>
        </is>
      </c>
    </row>
    <row r="55">
      <c r="A55" s="4" t="inlineStr">
        <is>
          <t>Revenue</t>
        </is>
      </c>
      <c r="B55" s="5" t="n">
        <v>694</v>
      </c>
      <c r="C55" s="5" t="n">
        <v>719</v>
      </c>
      <c r="D55" s="5" t="n">
        <v>1976</v>
      </c>
      <c r="E55" s="5" t="n">
        <v>2122</v>
      </c>
    </row>
    <row r="56">
      <c r="A56" s="4" t="inlineStr">
        <is>
          <t>Mission Systems | Cost-reimbursement</t>
        </is>
      </c>
    </row>
    <row r="57">
      <c r="A57" s="3" t="inlineStr">
        <is>
          <t>Revenue [Line Items]</t>
        </is>
      </c>
    </row>
    <row r="58">
      <c r="A58" s="4" t="inlineStr">
        <is>
          <t>Revenue</t>
        </is>
      </c>
      <c r="B58" s="5" t="n">
        <v>478</v>
      </c>
      <c r="C58" s="5" t="n">
        <v>458</v>
      </c>
      <c r="D58" s="5" t="n">
        <v>1403</v>
      </c>
      <c r="E58" s="5" t="n">
        <v>1405</v>
      </c>
    </row>
    <row r="59">
      <c r="A59" s="4" t="inlineStr">
        <is>
          <t>Mission Systems | Time-and-materials</t>
        </is>
      </c>
    </row>
    <row r="60">
      <c r="A60" s="3" t="inlineStr">
        <is>
          <t>Revenue [Line Items]</t>
        </is>
      </c>
    </row>
    <row r="61">
      <c r="A61" s="4" t="inlineStr">
        <is>
          <t>Revenue</t>
        </is>
      </c>
      <c r="B61" s="5" t="n">
        <v>49</v>
      </c>
      <c r="C61" s="5" t="n">
        <v>43</v>
      </c>
      <c r="D61" s="5" t="n">
        <v>139</v>
      </c>
      <c r="E61" s="5" t="n">
        <v>128</v>
      </c>
    </row>
    <row r="62">
      <c r="A62" s="4" t="inlineStr">
        <is>
          <t>Marine Systems</t>
        </is>
      </c>
    </row>
    <row r="63">
      <c r="A63" s="3" t="inlineStr">
        <is>
          <t>Revenue [Line Items]</t>
        </is>
      </c>
    </row>
    <row r="64">
      <c r="A64" s="4" t="inlineStr">
        <is>
          <t>Revenue</t>
        </is>
      </c>
      <c r="B64" s="5" t="n">
        <v>2405</v>
      </c>
      <c r="C64" s="5" t="n">
        <v>2235</v>
      </c>
      <c r="D64" s="5" t="n">
        <v>7122</v>
      </c>
      <c r="E64" s="5" t="n">
        <v>6618</v>
      </c>
    </row>
    <row r="65">
      <c r="A65" s="4" t="inlineStr">
        <is>
          <t>Marine Systems | Fixed-price</t>
        </is>
      </c>
    </row>
    <row r="66">
      <c r="A66" s="3" t="inlineStr">
        <is>
          <t>Revenue [Line Items]</t>
        </is>
      </c>
    </row>
    <row r="67">
      <c r="A67" s="4" t="inlineStr">
        <is>
          <t>Revenue</t>
        </is>
      </c>
      <c r="B67" s="5" t="n">
        <v>1641</v>
      </c>
      <c r="C67" s="5" t="n">
        <v>1517</v>
      </c>
      <c r="D67" s="5" t="n">
        <v>4926</v>
      </c>
      <c r="E67" s="5" t="n">
        <v>4508</v>
      </c>
    </row>
    <row r="68">
      <c r="A68" s="4" t="inlineStr">
        <is>
          <t>Marine Systems | Cost-reimbursement</t>
        </is>
      </c>
    </row>
    <row r="69">
      <c r="A69" s="3" t="inlineStr">
        <is>
          <t>Revenue [Line Items]</t>
        </is>
      </c>
    </row>
    <row r="70">
      <c r="A70" s="4" t="inlineStr">
        <is>
          <t>Revenue</t>
        </is>
      </c>
      <c r="B70" s="5" t="n">
        <v>763</v>
      </c>
      <c r="C70" s="5" t="n">
        <v>716</v>
      </c>
      <c r="D70" s="5" t="n">
        <v>2188</v>
      </c>
      <c r="E70" s="5" t="n">
        <v>2101</v>
      </c>
    </row>
    <row r="71">
      <c r="A71" s="4" t="inlineStr">
        <is>
          <t>Marine Systems | Time-and-materials</t>
        </is>
      </c>
    </row>
    <row r="72">
      <c r="A72" s="3" t="inlineStr">
        <is>
          <t>Revenue [Line Items]</t>
        </is>
      </c>
    </row>
    <row r="73">
      <c r="A73" s="4" t="inlineStr">
        <is>
          <t>Revenue</t>
        </is>
      </c>
      <c r="B73" s="6" t="n">
        <v>1</v>
      </c>
      <c r="C73" s="6" t="n">
        <v>2</v>
      </c>
      <c r="D73" s="6" t="n">
        <v>8</v>
      </c>
      <c r="E73" s="6" t="n">
        <v>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Customer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Line Items]</t>
        </is>
      </c>
    </row>
    <row r="4">
      <c r="A4" s="4" t="inlineStr">
        <is>
          <t>Revenue</t>
        </is>
      </c>
      <c r="B4" s="6" t="n">
        <v>9431</v>
      </c>
      <c r="C4" s="6" t="n">
        <v>9761</v>
      </c>
      <c r="D4" s="6" t="n">
        <v>27444</v>
      </c>
      <c r="E4" s="6" t="n">
        <v>28577</v>
      </c>
    </row>
    <row r="5">
      <c r="A5" s="4" t="inlineStr">
        <is>
          <t>U.S. Government - DoD</t>
        </is>
      </c>
    </row>
    <row r="6">
      <c r="A6" s="3" t="inlineStr">
        <is>
          <t>Revenue [Line Items]</t>
        </is>
      </c>
    </row>
    <row r="7">
      <c r="A7" s="4" t="inlineStr">
        <is>
          <t>Revenue</t>
        </is>
      </c>
      <c r="B7" s="5" t="n">
        <v>5139</v>
      </c>
      <c r="C7" s="5" t="n">
        <v>4911</v>
      </c>
      <c r="D7" s="5" t="n">
        <v>15051</v>
      </c>
      <c r="E7" s="5" t="n">
        <v>14525</v>
      </c>
    </row>
    <row r="8">
      <c r="A8" s="4" t="inlineStr">
        <is>
          <t>U.S. Government - Non-DoD</t>
        </is>
      </c>
    </row>
    <row r="9">
      <c r="A9" s="3" t="inlineStr">
        <is>
          <t>Revenue [Line Items]</t>
        </is>
      </c>
    </row>
    <row r="10">
      <c r="A10" s="4" t="inlineStr">
        <is>
          <t>Revenue</t>
        </is>
      </c>
      <c r="B10" s="5" t="n">
        <v>1204</v>
      </c>
      <c r="C10" s="5" t="n">
        <v>1279</v>
      </c>
      <c r="D10" s="5" t="n">
        <v>3543</v>
      </c>
      <c r="E10" s="5" t="n">
        <v>3924</v>
      </c>
    </row>
    <row r="11">
      <c r="A11" s="4" t="inlineStr">
        <is>
          <t>U.S. Government - Foreign Military Sales (FMS)</t>
        </is>
      </c>
    </row>
    <row r="12">
      <c r="A12" s="3" t="inlineStr">
        <is>
          <t>Revenue [Line Items]</t>
        </is>
      </c>
    </row>
    <row r="13">
      <c r="A13" s="4" t="inlineStr">
        <is>
          <t>Revenue</t>
        </is>
      </c>
      <c r="B13" s="5" t="n">
        <v>169</v>
      </c>
      <c r="C13" s="5" t="n">
        <v>134</v>
      </c>
      <c r="D13" s="5" t="n">
        <v>553</v>
      </c>
      <c r="E13" s="5" t="n">
        <v>453</v>
      </c>
    </row>
    <row r="14">
      <c r="A14" s="4" t="inlineStr">
        <is>
          <t>Total U.S. government</t>
        </is>
      </c>
    </row>
    <row r="15">
      <c r="A15" s="3" t="inlineStr">
        <is>
          <t>Revenue [Line Items]</t>
        </is>
      </c>
    </row>
    <row r="16">
      <c r="A16" s="4" t="inlineStr">
        <is>
          <t>Revenue</t>
        </is>
      </c>
      <c r="B16" s="5" t="n">
        <v>6512</v>
      </c>
      <c r="C16" s="5" t="n">
        <v>6324</v>
      </c>
      <c r="D16" s="5" t="n">
        <v>19147</v>
      </c>
      <c r="E16" s="5" t="n">
        <v>18902</v>
      </c>
    </row>
    <row r="17">
      <c r="A17" s="4" t="inlineStr">
        <is>
          <t>U.S. commercial</t>
        </is>
      </c>
    </row>
    <row r="18">
      <c r="A18" s="3" t="inlineStr">
        <is>
          <t>Revenue [Line Items]</t>
        </is>
      </c>
    </row>
    <row r="19">
      <c r="A19" s="4" t="inlineStr">
        <is>
          <t>Revenue</t>
        </is>
      </c>
      <c r="B19" s="5" t="n">
        <v>1280</v>
      </c>
      <c r="C19" s="5" t="n">
        <v>1543</v>
      </c>
      <c r="D19" s="5" t="n">
        <v>3440</v>
      </c>
      <c r="E19" s="5" t="n">
        <v>4332</v>
      </c>
    </row>
    <row r="20">
      <c r="A20" s="4" t="inlineStr">
        <is>
          <t>Non-U.S. government</t>
        </is>
      </c>
    </row>
    <row r="21">
      <c r="A21" s="3" t="inlineStr">
        <is>
          <t>Revenue [Line Items]</t>
        </is>
      </c>
    </row>
    <row r="22">
      <c r="A22" s="4" t="inlineStr">
        <is>
          <t>Revenue</t>
        </is>
      </c>
      <c r="B22" s="5" t="n">
        <v>878</v>
      </c>
      <c r="C22" s="5" t="n">
        <v>888</v>
      </c>
      <c r="D22" s="5" t="n">
        <v>2502</v>
      </c>
      <c r="E22" s="5" t="n">
        <v>2747</v>
      </c>
    </row>
    <row r="23">
      <c r="A23" s="4" t="inlineStr">
        <is>
          <t>Non-U.S. commercial</t>
        </is>
      </c>
    </row>
    <row r="24">
      <c r="A24" s="3" t="inlineStr">
        <is>
          <t>Revenue [Line Items]</t>
        </is>
      </c>
    </row>
    <row r="25">
      <c r="A25" s="4" t="inlineStr">
        <is>
          <t>Revenue</t>
        </is>
      </c>
      <c r="B25" s="5" t="n">
        <v>761</v>
      </c>
      <c r="C25" s="5" t="n">
        <v>1006</v>
      </c>
      <c r="D25" s="5" t="n">
        <v>2355</v>
      </c>
      <c r="E25" s="5" t="n">
        <v>2596</v>
      </c>
    </row>
    <row r="26">
      <c r="A26" s="4" t="inlineStr">
        <is>
          <t>Aerospace</t>
        </is>
      </c>
    </row>
    <row r="27">
      <c r="A27" s="3" t="inlineStr">
        <is>
          <t>Revenue [Line Items]</t>
        </is>
      </c>
    </row>
    <row r="28">
      <c r="A28" s="4" t="inlineStr">
        <is>
          <t>Revenue</t>
        </is>
      </c>
      <c r="B28" s="5" t="n">
        <v>1975</v>
      </c>
      <c r="C28" s="5" t="n">
        <v>2495</v>
      </c>
      <c r="D28" s="5" t="n">
        <v>5640</v>
      </c>
      <c r="E28" s="5" t="n">
        <v>6871</v>
      </c>
    </row>
    <row r="29">
      <c r="A29" s="4" t="inlineStr">
        <is>
          <t>Aerospace | U.S. Government - DoD</t>
        </is>
      </c>
    </row>
    <row r="30">
      <c r="A30" s="3" t="inlineStr">
        <is>
          <t>Revenue [Line Items]</t>
        </is>
      </c>
    </row>
    <row r="31">
      <c r="A31" s="4" t="inlineStr">
        <is>
          <t>Revenue</t>
        </is>
      </c>
      <c r="B31" s="5" t="n">
        <v>41</v>
      </c>
      <c r="C31" s="5" t="n">
        <v>87</v>
      </c>
      <c r="D31" s="5" t="n">
        <v>254</v>
      </c>
      <c r="E31" s="5" t="n">
        <v>262</v>
      </c>
    </row>
    <row r="32">
      <c r="A32" s="4" t="inlineStr">
        <is>
          <t>Aerospace | U.S. Government - Non-DoD</t>
        </is>
      </c>
    </row>
    <row r="33">
      <c r="A33" s="3" t="inlineStr">
        <is>
          <t>Revenue [Line Items]</t>
        </is>
      </c>
    </row>
    <row r="34">
      <c r="A34" s="4" t="inlineStr">
        <is>
          <t>Revenue</t>
        </is>
      </c>
      <c r="B34" s="5" t="n">
        <v>0</v>
      </c>
      <c r="C34" s="5" t="n">
        <v>0</v>
      </c>
      <c r="D34" s="5" t="n">
        <v>0</v>
      </c>
      <c r="E34" s="5" t="n">
        <v>0</v>
      </c>
    </row>
    <row r="35">
      <c r="A35" s="4" t="inlineStr">
        <is>
          <t>Aerospace | U.S. Government - Foreign Military Sales (FMS)</t>
        </is>
      </c>
    </row>
    <row r="36">
      <c r="A36" s="3" t="inlineStr">
        <is>
          <t>Revenue [Line Items]</t>
        </is>
      </c>
    </row>
    <row r="37">
      <c r="A37" s="4" t="inlineStr">
        <is>
          <t>Revenue</t>
        </is>
      </c>
      <c r="B37" s="5" t="n">
        <v>23</v>
      </c>
      <c r="C37" s="5" t="n">
        <v>18</v>
      </c>
      <c r="D37" s="5" t="n">
        <v>93</v>
      </c>
      <c r="E37" s="5" t="n">
        <v>47</v>
      </c>
    </row>
    <row r="38">
      <c r="A38" s="4" t="inlineStr">
        <is>
          <t>Aerospace | Total U.S. government</t>
        </is>
      </c>
    </row>
    <row r="39">
      <c r="A39" s="3" t="inlineStr">
        <is>
          <t>Revenue [Line Items]</t>
        </is>
      </c>
    </row>
    <row r="40">
      <c r="A40" s="4" t="inlineStr">
        <is>
          <t>Revenue</t>
        </is>
      </c>
      <c r="B40" s="5" t="n">
        <v>64</v>
      </c>
      <c r="C40" s="5" t="n">
        <v>105</v>
      </c>
      <c r="D40" s="5" t="n">
        <v>347</v>
      </c>
      <c r="E40" s="5" t="n">
        <v>309</v>
      </c>
    </row>
    <row r="41">
      <c r="A41" s="4" t="inlineStr">
        <is>
          <t>Aerospace | U.S. commercial</t>
        </is>
      </c>
    </row>
    <row r="42">
      <c r="A42" s="3" t="inlineStr">
        <is>
          <t>Revenue [Line Items]</t>
        </is>
      </c>
    </row>
    <row r="43">
      <c r="A43" s="4" t="inlineStr">
        <is>
          <t>Revenue</t>
        </is>
      </c>
      <c r="B43" s="5" t="n">
        <v>1123</v>
      </c>
      <c r="C43" s="5" t="n">
        <v>1365</v>
      </c>
      <c r="D43" s="5" t="n">
        <v>2935</v>
      </c>
      <c r="E43" s="5" t="n">
        <v>3820</v>
      </c>
    </row>
    <row r="44">
      <c r="A44" s="4" t="inlineStr">
        <is>
          <t>Aerospace | Non-U.S. government</t>
        </is>
      </c>
    </row>
    <row r="45">
      <c r="A45" s="3" t="inlineStr">
        <is>
          <t>Revenue [Line Items]</t>
        </is>
      </c>
    </row>
    <row r="46">
      <c r="A46" s="4" t="inlineStr">
        <is>
          <t>Revenue</t>
        </is>
      </c>
      <c r="B46" s="5" t="n">
        <v>59</v>
      </c>
      <c r="C46" s="5" t="n">
        <v>77</v>
      </c>
      <c r="D46" s="5" t="n">
        <v>133</v>
      </c>
      <c r="E46" s="5" t="n">
        <v>284</v>
      </c>
    </row>
    <row r="47">
      <c r="A47" s="4" t="inlineStr">
        <is>
          <t>Aerospace | Non-U.S. commercial</t>
        </is>
      </c>
    </row>
    <row r="48">
      <c r="A48" s="3" t="inlineStr">
        <is>
          <t>Revenue [Line Items]</t>
        </is>
      </c>
    </row>
    <row r="49">
      <c r="A49" s="4" t="inlineStr">
        <is>
          <t>Revenue</t>
        </is>
      </c>
      <c r="B49" s="5" t="n">
        <v>729</v>
      </c>
      <c r="C49" s="5" t="n">
        <v>948</v>
      </c>
      <c r="D49" s="5" t="n">
        <v>2225</v>
      </c>
      <c r="E49" s="5" t="n">
        <v>2458</v>
      </c>
    </row>
    <row r="50">
      <c r="A50" s="4" t="inlineStr">
        <is>
          <t>Combat Systems</t>
        </is>
      </c>
    </row>
    <row r="51">
      <c r="A51" s="3" t="inlineStr">
        <is>
          <t>Revenue [Line Items]</t>
        </is>
      </c>
    </row>
    <row r="52">
      <c r="A52" s="4" t="inlineStr">
        <is>
          <t>Revenue</t>
        </is>
      </c>
      <c r="B52" s="5" t="n">
        <v>1801</v>
      </c>
      <c r="C52" s="5" t="n">
        <v>1740</v>
      </c>
      <c r="D52" s="5" t="n">
        <v>5263</v>
      </c>
      <c r="E52" s="5" t="n">
        <v>5035</v>
      </c>
    </row>
    <row r="53">
      <c r="A53" s="4" t="inlineStr">
        <is>
          <t>Combat Systems | U.S. Government - DoD</t>
        </is>
      </c>
    </row>
    <row r="54">
      <c r="A54" s="3" t="inlineStr">
        <is>
          <t>Revenue [Line Items]</t>
        </is>
      </c>
    </row>
    <row r="55">
      <c r="A55" s="4" t="inlineStr">
        <is>
          <t>Revenue</t>
        </is>
      </c>
      <c r="B55" s="5" t="n">
        <v>942</v>
      </c>
      <c r="C55" s="5" t="n">
        <v>931</v>
      </c>
      <c r="D55" s="5" t="n">
        <v>2760</v>
      </c>
      <c r="E55" s="5" t="n">
        <v>2634</v>
      </c>
    </row>
    <row r="56">
      <c r="A56" s="4" t="inlineStr">
        <is>
          <t>Combat Systems | U.S. Government - Non-DoD</t>
        </is>
      </c>
    </row>
    <row r="57">
      <c r="A57" s="3" t="inlineStr">
        <is>
          <t>Revenue [Line Items]</t>
        </is>
      </c>
    </row>
    <row r="58">
      <c r="A58" s="4" t="inlineStr">
        <is>
          <t>Revenue</t>
        </is>
      </c>
      <c r="B58" s="5" t="n">
        <v>3</v>
      </c>
      <c r="C58" s="5" t="n">
        <v>3</v>
      </c>
      <c r="D58" s="5" t="n">
        <v>9</v>
      </c>
      <c r="E58" s="5" t="n">
        <v>9</v>
      </c>
    </row>
    <row r="59">
      <c r="A59" s="4" t="inlineStr">
        <is>
          <t>Combat Systems | U.S. Government - Foreign Military Sales (FMS)</t>
        </is>
      </c>
    </row>
    <row r="60">
      <c r="A60" s="3" t="inlineStr">
        <is>
          <t>Revenue [Line Items]</t>
        </is>
      </c>
    </row>
    <row r="61">
      <c r="A61" s="4" t="inlineStr">
        <is>
          <t>Revenue</t>
        </is>
      </c>
      <c r="B61" s="5" t="n">
        <v>87</v>
      </c>
      <c r="C61" s="5" t="n">
        <v>58</v>
      </c>
      <c r="D61" s="5" t="n">
        <v>275</v>
      </c>
      <c r="E61" s="5" t="n">
        <v>227</v>
      </c>
    </row>
    <row r="62">
      <c r="A62" s="4" t="inlineStr">
        <is>
          <t>Combat Systems | Total U.S. government</t>
        </is>
      </c>
    </row>
    <row r="63">
      <c r="A63" s="3" t="inlineStr">
        <is>
          <t>Revenue [Line Items]</t>
        </is>
      </c>
    </row>
    <row r="64">
      <c r="A64" s="4" t="inlineStr">
        <is>
          <t>Revenue</t>
        </is>
      </c>
      <c r="B64" s="5" t="n">
        <v>1032</v>
      </c>
      <c r="C64" s="5" t="n">
        <v>992</v>
      </c>
      <c r="D64" s="5" t="n">
        <v>3044</v>
      </c>
      <c r="E64" s="5" t="n">
        <v>2870</v>
      </c>
    </row>
    <row r="65">
      <c r="A65" s="4" t="inlineStr">
        <is>
          <t>Combat Systems | U.S. commercial</t>
        </is>
      </c>
    </row>
    <row r="66">
      <c r="A66" s="3" t="inlineStr">
        <is>
          <t>Revenue [Line Items]</t>
        </is>
      </c>
    </row>
    <row r="67">
      <c r="A67" s="4" t="inlineStr">
        <is>
          <t>Revenue</t>
        </is>
      </c>
      <c r="B67" s="5" t="n">
        <v>76</v>
      </c>
      <c r="C67" s="5" t="n">
        <v>62</v>
      </c>
      <c r="D67" s="5" t="n">
        <v>217</v>
      </c>
      <c r="E67" s="5" t="n">
        <v>171</v>
      </c>
    </row>
    <row r="68">
      <c r="A68" s="4" t="inlineStr">
        <is>
          <t>Combat Systems | Non-U.S. government</t>
        </is>
      </c>
    </row>
    <row r="69">
      <c r="A69" s="3" t="inlineStr">
        <is>
          <t>Revenue [Line Items]</t>
        </is>
      </c>
    </row>
    <row r="70">
      <c r="A70" s="4" t="inlineStr">
        <is>
          <t>Revenue</t>
        </is>
      </c>
      <c r="B70" s="5" t="n">
        <v>678</v>
      </c>
      <c r="C70" s="5" t="n">
        <v>663</v>
      </c>
      <c r="D70" s="5" t="n">
        <v>1959</v>
      </c>
      <c r="E70" s="5" t="n">
        <v>1951</v>
      </c>
    </row>
    <row r="71">
      <c r="A71" s="4" t="inlineStr">
        <is>
          <t>Combat Systems | Non-U.S. commercial</t>
        </is>
      </c>
    </row>
    <row r="72">
      <c r="A72" s="3" t="inlineStr">
        <is>
          <t>Revenue [Line Items]</t>
        </is>
      </c>
    </row>
    <row r="73">
      <c r="A73" s="4" t="inlineStr">
        <is>
          <t>Revenue</t>
        </is>
      </c>
      <c r="B73" s="5" t="n">
        <v>15</v>
      </c>
      <c r="C73" s="5" t="n">
        <v>23</v>
      </c>
      <c r="D73" s="5" t="n">
        <v>43</v>
      </c>
      <c r="E73" s="5" t="n">
        <v>43</v>
      </c>
    </row>
    <row r="74">
      <c r="A74" s="4" t="inlineStr">
        <is>
          <t>Information Technology</t>
        </is>
      </c>
    </row>
    <row r="75">
      <c r="A75" s="3" t="inlineStr">
        <is>
          <t>Revenue [Line Items]</t>
        </is>
      </c>
    </row>
    <row r="76">
      <c r="A76" s="4" t="inlineStr">
        <is>
          <t>Revenue</t>
        </is>
      </c>
      <c r="B76" s="5" t="n">
        <v>2029</v>
      </c>
      <c r="C76" s="5" t="n">
        <v>2071</v>
      </c>
      <c r="D76" s="5" t="n">
        <v>5901</v>
      </c>
      <c r="E76" s="5" t="n">
        <v>6398</v>
      </c>
    </row>
    <row r="77">
      <c r="A77" s="4" t="inlineStr">
        <is>
          <t>Information Technology | U.S. Government - DoD</t>
        </is>
      </c>
    </row>
    <row r="78">
      <c r="A78" s="3" t="inlineStr">
        <is>
          <t>Revenue [Line Items]</t>
        </is>
      </c>
    </row>
    <row r="79">
      <c r="A79" s="4" t="inlineStr">
        <is>
          <t>Revenue</t>
        </is>
      </c>
      <c r="B79" s="5" t="n">
        <v>882</v>
      </c>
      <c r="C79" s="5" t="n">
        <v>875</v>
      </c>
      <c r="D79" s="5" t="n">
        <v>2556</v>
      </c>
      <c r="E79" s="5" t="n">
        <v>2725</v>
      </c>
    </row>
    <row r="80">
      <c r="A80" s="4" t="inlineStr">
        <is>
          <t>Information Technology | U.S. Government - Non-DoD</t>
        </is>
      </c>
    </row>
    <row r="81">
      <c r="A81" s="3" t="inlineStr">
        <is>
          <t>Revenue [Line Items]</t>
        </is>
      </c>
    </row>
    <row r="82">
      <c r="A82" s="4" t="inlineStr">
        <is>
          <t>Revenue</t>
        </is>
      </c>
      <c r="B82" s="5" t="n">
        <v>1088</v>
      </c>
      <c r="C82" s="5" t="n">
        <v>1141</v>
      </c>
      <c r="D82" s="5" t="n">
        <v>3196</v>
      </c>
      <c r="E82" s="5" t="n">
        <v>3511</v>
      </c>
    </row>
    <row r="83">
      <c r="A83" s="4" t="inlineStr">
        <is>
          <t>Information Technology | U.S. Government - Foreign Military Sales (FMS)</t>
        </is>
      </c>
    </row>
    <row r="84">
      <c r="A84" s="3" t="inlineStr">
        <is>
          <t>Revenue [Line Items]</t>
        </is>
      </c>
    </row>
    <row r="85">
      <c r="A85" s="4" t="inlineStr">
        <is>
          <t>Revenue</t>
        </is>
      </c>
      <c r="B85" s="5" t="n">
        <v>3</v>
      </c>
      <c r="C85" s="5" t="n">
        <v>3</v>
      </c>
      <c r="D85" s="5" t="n">
        <v>11</v>
      </c>
      <c r="E85" s="5" t="n">
        <v>12</v>
      </c>
    </row>
    <row r="86">
      <c r="A86" s="4" t="inlineStr">
        <is>
          <t>Information Technology | Total U.S. government</t>
        </is>
      </c>
    </row>
    <row r="87">
      <c r="A87" s="3" t="inlineStr">
        <is>
          <t>Revenue [Line Items]</t>
        </is>
      </c>
    </row>
    <row r="88">
      <c r="A88" s="4" t="inlineStr">
        <is>
          <t>Revenue</t>
        </is>
      </c>
      <c r="B88" s="5" t="n">
        <v>1973</v>
      </c>
      <c r="C88" s="5" t="n">
        <v>2019</v>
      </c>
      <c r="D88" s="5" t="n">
        <v>5763</v>
      </c>
      <c r="E88" s="5" t="n">
        <v>6248</v>
      </c>
    </row>
    <row r="89">
      <c r="A89" s="4" t="inlineStr">
        <is>
          <t>Information Technology | U.S. commercial</t>
        </is>
      </c>
    </row>
    <row r="90">
      <c r="A90" s="3" t="inlineStr">
        <is>
          <t>Revenue [Line Items]</t>
        </is>
      </c>
    </row>
    <row r="91">
      <c r="A91" s="4" t="inlineStr">
        <is>
          <t>Revenue</t>
        </is>
      </c>
      <c r="B91" s="5" t="n">
        <v>51</v>
      </c>
      <c r="C91" s="5" t="n">
        <v>52</v>
      </c>
      <c r="D91" s="5" t="n">
        <v>138</v>
      </c>
      <c r="E91" s="5" t="n">
        <v>137</v>
      </c>
    </row>
    <row r="92">
      <c r="A92" s="4" t="inlineStr">
        <is>
          <t>Information Technology | Non-U.S. government</t>
        </is>
      </c>
    </row>
    <row r="93">
      <c r="A93" s="3" t="inlineStr">
        <is>
          <t>Revenue [Line Items]</t>
        </is>
      </c>
    </row>
    <row r="94">
      <c r="A94" s="4" t="inlineStr">
        <is>
          <t>Revenue</t>
        </is>
      </c>
      <c r="B94" s="5" t="n">
        <v>5</v>
      </c>
      <c r="C94" s="5" t="n">
        <v>0</v>
      </c>
      <c r="D94" s="5" t="n">
        <v>0</v>
      </c>
      <c r="E94" s="5" t="n">
        <v>13</v>
      </c>
    </row>
    <row r="95">
      <c r="A95" s="4" t="inlineStr">
        <is>
          <t>Information Technology | Non-U.S. commercial</t>
        </is>
      </c>
    </row>
    <row r="96">
      <c r="A96" s="3" t="inlineStr">
        <is>
          <t>Revenue [Line Items]</t>
        </is>
      </c>
    </row>
    <row r="97">
      <c r="A97" s="4" t="inlineStr">
        <is>
          <t>Revenue</t>
        </is>
      </c>
      <c r="B97" s="5" t="n">
        <v>0</v>
      </c>
      <c r="C97" s="5" t="n">
        <v>0</v>
      </c>
      <c r="D97" s="5" t="n">
        <v>0</v>
      </c>
      <c r="E97" s="5" t="n">
        <v>0</v>
      </c>
    </row>
    <row r="98">
      <c r="A98" s="4" t="inlineStr">
        <is>
          <t>Mission Systems</t>
        </is>
      </c>
    </row>
    <row r="99">
      <c r="A99" s="3" t="inlineStr">
        <is>
          <t>Revenue [Line Items]</t>
        </is>
      </c>
    </row>
    <row r="100">
      <c r="A100" s="4" t="inlineStr">
        <is>
          <t>Revenue</t>
        </is>
      </c>
      <c r="B100" s="5" t="n">
        <v>1221</v>
      </c>
      <c r="C100" s="5" t="n">
        <v>1220</v>
      </c>
      <c r="D100" s="5" t="n">
        <v>3518</v>
      </c>
      <c r="E100" s="5" t="n">
        <v>3655</v>
      </c>
    </row>
    <row r="101">
      <c r="A101" s="4" t="inlineStr">
        <is>
          <t>Mission Systems | U.S. Government - DoD</t>
        </is>
      </c>
    </row>
    <row r="102">
      <c r="A102" s="3" t="inlineStr">
        <is>
          <t>Revenue [Line Items]</t>
        </is>
      </c>
    </row>
    <row r="103">
      <c r="A103" s="4" t="inlineStr">
        <is>
          <t>Revenue</t>
        </is>
      </c>
      <c r="B103" s="5" t="n">
        <v>941</v>
      </c>
      <c r="C103" s="5" t="n">
        <v>861</v>
      </c>
      <c r="D103" s="5" t="n">
        <v>2599</v>
      </c>
      <c r="E103" s="5" t="n">
        <v>2529</v>
      </c>
    </row>
    <row r="104">
      <c r="A104" s="4" t="inlineStr">
        <is>
          <t>Mission Systems | U.S. Government - Non-DoD</t>
        </is>
      </c>
    </row>
    <row r="105">
      <c r="A105" s="3" t="inlineStr">
        <is>
          <t>Revenue [Line Items]</t>
        </is>
      </c>
    </row>
    <row r="106">
      <c r="A106" s="4" t="inlineStr">
        <is>
          <t>Revenue</t>
        </is>
      </c>
      <c r="B106" s="5" t="n">
        <v>112</v>
      </c>
      <c r="C106" s="5" t="n">
        <v>135</v>
      </c>
      <c r="D106" s="5" t="n">
        <v>335</v>
      </c>
      <c r="E106" s="5" t="n">
        <v>403</v>
      </c>
    </row>
    <row r="107">
      <c r="A107" s="4" t="inlineStr">
        <is>
          <t>Mission Systems | U.S. Government - Foreign Military Sales (FMS)</t>
        </is>
      </c>
    </row>
    <row r="108">
      <c r="A108" s="3" t="inlineStr">
        <is>
          <t>Revenue [Line Items]</t>
        </is>
      </c>
    </row>
    <row r="109">
      <c r="A109" s="4" t="inlineStr">
        <is>
          <t>Revenue</t>
        </is>
      </c>
      <c r="B109" s="5" t="n">
        <v>5</v>
      </c>
      <c r="C109" s="5" t="n">
        <v>12</v>
      </c>
      <c r="D109" s="5" t="n">
        <v>23</v>
      </c>
      <c r="E109" s="5" t="n">
        <v>33</v>
      </c>
    </row>
    <row r="110">
      <c r="A110" s="4" t="inlineStr">
        <is>
          <t>Mission Systems | Total U.S. government</t>
        </is>
      </c>
    </row>
    <row r="111">
      <c r="A111" s="3" t="inlineStr">
        <is>
          <t>Revenue [Line Items]</t>
        </is>
      </c>
    </row>
    <row r="112">
      <c r="A112" s="4" t="inlineStr">
        <is>
          <t>Revenue</t>
        </is>
      </c>
      <c r="B112" s="5" t="n">
        <v>1058</v>
      </c>
      <c r="C112" s="5" t="n">
        <v>1008</v>
      </c>
      <c r="D112" s="5" t="n">
        <v>2957</v>
      </c>
      <c r="E112" s="5" t="n">
        <v>2965</v>
      </c>
    </row>
    <row r="113">
      <c r="A113" s="4" t="inlineStr">
        <is>
          <t>Mission Systems | U.S. commercial</t>
        </is>
      </c>
    </row>
    <row r="114">
      <c r="A114" s="3" t="inlineStr">
        <is>
          <t>Revenue [Line Items]</t>
        </is>
      </c>
    </row>
    <row r="115">
      <c r="A115" s="4" t="inlineStr">
        <is>
          <t>Revenue</t>
        </is>
      </c>
      <c r="B115" s="5" t="n">
        <v>13</v>
      </c>
      <c r="C115" s="5" t="n">
        <v>33</v>
      </c>
      <c r="D115" s="5" t="n">
        <v>73</v>
      </c>
      <c r="E115" s="5" t="n">
        <v>107</v>
      </c>
    </row>
    <row r="116">
      <c r="A116" s="4" t="inlineStr">
        <is>
          <t>Mission Systems | Non-U.S. government</t>
        </is>
      </c>
    </row>
    <row r="117">
      <c r="A117" s="3" t="inlineStr">
        <is>
          <t>Revenue [Line Items]</t>
        </is>
      </c>
    </row>
    <row r="118">
      <c r="A118" s="4" t="inlineStr">
        <is>
          <t>Revenue</t>
        </is>
      </c>
      <c r="B118" s="5" t="n">
        <v>134</v>
      </c>
      <c r="C118" s="5" t="n">
        <v>145</v>
      </c>
      <c r="D118" s="5" t="n">
        <v>403</v>
      </c>
      <c r="E118" s="5" t="n">
        <v>492</v>
      </c>
    </row>
    <row r="119">
      <c r="A119" s="4" t="inlineStr">
        <is>
          <t>Mission Systems | Non-U.S. commercial</t>
        </is>
      </c>
    </row>
    <row r="120">
      <c r="A120" s="3" t="inlineStr">
        <is>
          <t>Revenue [Line Items]</t>
        </is>
      </c>
    </row>
    <row r="121">
      <c r="A121" s="4" t="inlineStr">
        <is>
          <t>Revenue</t>
        </is>
      </c>
      <c r="B121" s="5" t="n">
        <v>16</v>
      </c>
      <c r="C121" s="5" t="n">
        <v>34</v>
      </c>
      <c r="D121" s="5" t="n">
        <v>85</v>
      </c>
      <c r="E121" s="5" t="n">
        <v>91</v>
      </c>
    </row>
    <row r="122">
      <c r="A122" s="4" t="inlineStr">
        <is>
          <t>Marine Systems</t>
        </is>
      </c>
    </row>
    <row r="123">
      <c r="A123" s="3" t="inlineStr">
        <is>
          <t>Revenue [Line Items]</t>
        </is>
      </c>
    </row>
    <row r="124">
      <c r="A124" s="4" t="inlineStr">
        <is>
          <t>Revenue</t>
        </is>
      </c>
      <c r="B124" s="5" t="n">
        <v>2405</v>
      </c>
      <c r="C124" s="5" t="n">
        <v>2235</v>
      </c>
      <c r="D124" s="5" t="n">
        <v>7122</v>
      </c>
      <c r="E124" s="5" t="n">
        <v>6618</v>
      </c>
    </row>
    <row r="125">
      <c r="A125" s="4" t="inlineStr">
        <is>
          <t>Marine Systems | U.S. Government - DoD</t>
        </is>
      </c>
    </row>
    <row r="126">
      <c r="A126" s="3" t="inlineStr">
        <is>
          <t>Revenue [Line Items]</t>
        </is>
      </c>
    </row>
    <row r="127">
      <c r="A127" s="4" t="inlineStr">
        <is>
          <t>Revenue</t>
        </is>
      </c>
      <c r="B127" s="5" t="n">
        <v>2333</v>
      </c>
      <c r="C127" s="5" t="n">
        <v>2157</v>
      </c>
      <c r="D127" s="5" t="n">
        <v>6882</v>
      </c>
      <c r="E127" s="5" t="n">
        <v>6375</v>
      </c>
    </row>
    <row r="128">
      <c r="A128" s="4" t="inlineStr">
        <is>
          <t>Marine Systems | U.S. Government - Non-DoD</t>
        </is>
      </c>
    </row>
    <row r="129">
      <c r="A129" s="3" t="inlineStr">
        <is>
          <t>Revenue [Line Items]</t>
        </is>
      </c>
    </row>
    <row r="130">
      <c r="A130" s="4" t="inlineStr">
        <is>
          <t>Revenue</t>
        </is>
      </c>
      <c r="B130" s="5" t="n">
        <v>1</v>
      </c>
      <c r="C130" s="5" t="n">
        <v>0</v>
      </c>
      <c r="D130" s="5" t="n">
        <v>3</v>
      </c>
      <c r="E130" s="5" t="n">
        <v>1</v>
      </c>
    </row>
    <row r="131">
      <c r="A131" s="4" t="inlineStr">
        <is>
          <t>Marine Systems | U.S. Government - Foreign Military Sales (FMS)</t>
        </is>
      </c>
    </row>
    <row r="132">
      <c r="A132" s="3" t="inlineStr">
        <is>
          <t>Revenue [Line Items]</t>
        </is>
      </c>
    </row>
    <row r="133">
      <c r="A133" s="4" t="inlineStr">
        <is>
          <t>Revenue</t>
        </is>
      </c>
      <c r="B133" s="5" t="n">
        <v>51</v>
      </c>
      <c r="C133" s="5" t="n">
        <v>43</v>
      </c>
      <c r="D133" s="5" t="n">
        <v>151</v>
      </c>
      <c r="E133" s="5" t="n">
        <v>134</v>
      </c>
    </row>
    <row r="134">
      <c r="A134" s="4" t="inlineStr">
        <is>
          <t>Marine Systems | Total U.S. government</t>
        </is>
      </c>
    </row>
    <row r="135">
      <c r="A135" s="3" t="inlineStr">
        <is>
          <t>Revenue [Line Items]</t>
        </is>
      </c>
    </row>
    <row r="136">
      <c r="A136" s="4" t="inlineStr">
        <is>
          <t>Revenue</t>
        </is>
      </c>
      <c r="B136" s="5" t="n">
        <v>2385</v>
      </c>
      <c r="C136" s="5" t="n">
        <v>2200</v>
      </c>
      <c r="D136" s="5" t="n">
        <v>7036</v>
      </c>
      <c r="E136" s="5" t="n">
        <v>6510</v>
      </c>
    </row>
    <row r="137">
      <c r="A137" s="4" t="inlineStr">
        <is>
          <t>Marine Systems | U.S. commercial</t>
        </is>
      </c>
    </row>
    <row r="138">
      <c r="A138" s="3" t="inlineStr">
        <is>
          <t>Revenue [Line Items]</t>
        </is>
      </c>
    </row>
    <row r="139">
      <c r="A139" s="4" t="inlineStr">
        <is>
          <t>Revenue</t>
        </is>
      </c>
      <c r="B139" s="5" t="n">
        <v>17</v>
      </c>
      <c r="C139" s="5" t="n">
        <v>31</v>
      </c>
      <c r="D139" s="5" t="n">
        <v>77</v>
      </c>
      <c r="E139" s="5" t="n">
        <v>97</v>
      </c>
    </row>
    <row r="140">
      <c r="A140" s="4" t="inlineStr">
        <is>
          <t>Marine Systems | Non-U.S. government</t>
        </is>
      </c>
    </row>
    <row r="141">
      <c r="A141" s="3" t="inlineStr">
        <is>
          <t>Revenue [Line Items]</t>
        </is>
      </c>
    </row>
    <row r="142">
      <c r="A142" s="4" t="inlineStr">
        <is>
          <t>Revenue</t>
        </is>
      </c>
      <c r="B142" s="5" t="n">
        <v>2</v>
      </c>
      <c r="C142" s="5" t="n">
        <v>3</v>
      </c>
      <c r="D142" s="5" t="n">
        <v>7</v>
      </c>
      <c r="E142" s="5" t="n">
        <v>7</v>
      </c>
    </row>
    <row r="143">
      <c r="A143" s="4" t="inlineStr">
        <is>
          <t>Marine Systems | Non-U.S. commercial</t>
        </is>
      </c>
    </row>
    <row r="144">
      <c r="A144" s="3" t="inlineStr">
        <is>
          <t>Revenue [Line Items]</t>
        </is>
      </c>
    </row>
    <row r="145">
      <c r="A145" s="4" t="inlineStr">
        <is>
          <t>Revenue</t>
        </is>
      </c>
      <c r="B145" s="6" t="n">
        <v>1</v>
      </c>
      <c r="C145" s="6" t="n">
        <v>1</v>
      </c>
      <c r="D145" s="6" t="n">
        <v>2</v>
      </c>
      <c r="E145" s="6"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Details) - shares shares in Thousands</t>
        </is>
      </c>
      <c r="C1" s="2" t="inlineStr">
        <is>
          <t>3 Months Ended</t>
        </is>
      </c>
      <c r="E1" s="2" t="inlineStr">
        <is>
          <t>9 Months Ended</t>
        </is>
      </c>
    </row>
    <row r="2">
      <c r="C2" s="2" t="inlineStr">
        <is>
          <t>Sep. 27, 2020</t>
        </is>
      </c>
      <c r="D2" s="2" t="inlineStr">
        <is>
          <t>Sep. 29, 2019</t>
        </is>
      </c>
      <c r="E2" s="2" t="inlineStr">
        <is>
          <t>Sep. 27, 2020</t>
        </is>
      </c>
      <c r="F2" s="2" t="inlineStr">
        <is>
          <t>Sep. 29, 2019</t>
        </is>
      </c>
    </row>
    <row r="3">
      <c r="A3" s="3" t="inlineStr">
        <is>
          <t>Earnings Per Share [Abstract]</t>
        </is>
      </c>
    </row>
    <row r="4">
      <c r="A4" s="4" t="inlineStr">
        <is>
          <t>Basic weighted average shares outstanding (shares)</t>
        </is>
      </c>
      <c r="C4" s="5" t="n">
        <v>286452</v>
      </c>
      <c r="D4" s="5" t="n">
        <v>288374</v>
      </c>
      <c r="E4" s="5" t="n">
        <v>287136</v>
      </c>
      <c r="F4" s="5" t="n">
        <v>288130</v>
      </c>
    </row>
    <row r="5">
      <c r="A5" s="4" t="inlineStr">
        <is>
          <t>Dilutive effect of stock options and restricted stock/RSUs (shares)</t>
        </is>
      </c>
      <c r="B5" s="4" t="inlineStr">
        <is>
          <t>[1]</t>
        </is>
      </c>
      <c r="C5" s="5" t="n">
        <v>775</v>
      </c>
      <c r="D5" s="5" t="n">
        <v>2518</v>
      </c>
      <c r="E5" s="5" t="n">
        <v>927</v>
      </c>
      <c r="F5" s="5" t="n">
        <v>2704</v>
      </c>
    </row>
    <row r="6">
      <c r="A6" s="4" t="inlineStr">
        <is>
          <t>Diluted weighted average shares outstanding (shares)</t>
        </is>
      </c>
      <c r="C6" s="5" t="n">
        <v>287227</v>
      </c>
      <c r="D6" s="5" t="n">
        <v>290892</v>
      </c>
      <c r="E6" s="5" t="n">
        <v>288063</v>
      </c>
      <c r="F6" s="5" t="n">
        <v>290834</v>
      </c>
    </row>
    <row r="7">
      <c r="A7" s="4" t="inlineStr">
        <is>
          <t>Stock/RSUs</t>
        </is>
      </c>
    </row>
    <row r="8">
      <c r="A8" s="3" t="inlineStr">
        <is>
          <t>Antidilutive Securities Excluded from Computation of Earnings Per Share [Line Items]</t>
        </is>
      </c>
    </row>
    <row r="9">
      <c r="A9" s="4" t="inlineStr">
        <is>
          <t>Antidilutive securities (shares)</t>
        </is>
      </c>
      <c r="C9" s="5" t="n">
        <v>7551</v>
      </c>
      <c r="D9" s="5" t="n">
        <v>5270</v>
      </c>
      <c r="E9" s="5" t="n">
        <v>7034</v>
      </c>
      <c r="F9" s="5" t="n">
        <v>4899</v>
      </c>
    </row>
    <row r="10"/>
    <row r="11">
      <c r="A11" s="4" t="inlineStr">
        <is>
          <t>[1]</t>
        </is>
      </c>
      <c r="B11" s="4" t="inlineStr">
        <is>
          <t>Excludes outstanding options to purchase shares of common stock that had exercise prices in excess of the average market price of our common stock during the period and, therefore, the effect of including these options would be antidilutive. These options totaled 7,551 and 7,034 for the three- and nine-month periods ended September 27, 2020 , and 5,270 and 4,899 for the three- and nine-month periods ended September 29, 2019 , respectively.</t>
        </is>
      </c>
    </row>
  </sheetData>
  <mergeCells count="5">
    <mergeCell ref="A1:B2"/>
    <mergeCell ref="C1:D1"/>
    <mergeCell ref="E1:F1"/>
    <mergeCell ref="A10:E10"/>
    <mergeCell ref="B11:E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Details) - USD ($) $ in Millions</t>
        </is>
      </c>
      <c r="B1" s="2" t="inlineStr">
        <is>
          <t>Sep. 27, 2020</t>
        </is>
      </c>
      <c r="C1" s="2" t="inlineStr">
        <is>
          <t>Dec. 31, 2019</t>
        </is>
      </c>
    </row>
    <row r="2">
      <c r="A2" s="4" t="inlineStr">
        <is>
          <t>Carrying Value</t>
        </is>
      </c>
    </row>
    <row r="3">
      <c r="A3" s="3" t="inlineStr">
        <is>
          <t>Financial assets (liabilities)</t>
        </is>
      </c>
    </row>
    <row r="4">
      <c r="A4" s="4" t="inlineStr">
        <is>
          <t>Cash and equivalents</t>
        </is>
      </c>
      <c r="B4" s="6" t="n">
        <v>6</v>
      </c>
      <c r="C4" s="6" t="n">
        <v>24</v>
      </c>
    </row>
    <row r="5">
      <c r="A5" s="4" t="inlineStr">
        <is>
          <t>Available-for-sale debt securities</t>
        </is>
      </c>
      <c r="B5" s="5" t="n">
        <v>138</v>
      </c>
      <c r="C5" s="5" t="n">
        <v>129</v>
      </c>
    </row>
    <row r="6">
      <c r="A6" s="4" t="inlineStr">
        <is>
          <t>Equity securities</t>
        </is>
      </c>
      <c r="B6" s="5" t="n">
        <v>55</v>
      </c>
      <c r="C6" s="5" t="n">
        <v>54</v>
      </c>
    </row>
    <row r="7">
      <c r="A7" s="4" t="inlineStr">
        <is>
          <t>Other investments</t>
        </is>
      </c>
      <c r="B7" s="5" t="n">
        <v>9</v>
      </c>
      <c r="C7" s="5" t="n">
        <v>4</v>
      </c>
    </row>
    <row r="8">
      <c r="A8" s="4" t="inlineStr">
        <is>
          <t>Cash flow hedges</t>
        </is>
      </c>
      <c r="B8" s="5" t="n">
        <v>207</v>
      </c>
      <c r="C8" s="5" t="n">
        <v>26</v>
      </c>
    </row>
    <row r="9">
      <c r="A9" s="4" t="inlineStr">
        <is>
          <t>Short- and long-term debt principal</t>
        </is>
      </c>
      <c r="B9" s="5" t="n">
        <v>-13498</v>
      </c>
      <c r="C9" s="5" t="n">
        <v>-12005</v>
      </c>
    </row>
    <row r="10">
      <c r="A10" s="4" t="inlineStr">
        <is>
          <t>Fair Value</t>
        </is>
      </c>
    </row>
    <row r="11">
      <c r="A11" s="3" t="inlineStr">
        <is>
          <t>Financial assets (liabilities)</t>
        </is>
      </c>
    </row>
    <row r="12">
      <c r="A12" s="4" t="inlineStr">
        <is>
          <t>Cash and equivalents</t>
        </is>
      </c>
      <c r="B12" s="5" t="n">
        <v>6</v>
      </c>
      <c r="C12" s="5" t="n">
        <v>24</v>
      </c>
    </row>
    <row r="13">
      <c r="A13" s="4" t="inlineStr">
        <is>
          <t>Available-for-sale debt securities</t>
        </is>
      </c>
      <c r="B13" s="5" t="n">
        <v>138</v>
      </c>
      <c r="C13" s="5" t="n">
        <v>129</v>
      </c>
    </row>
    <row r="14">
      <c r="A14" s="4" t="inlineStr">
        <is>
          <t>Equity securities</t>
        </is>
      </c>
      <c r="B14" s="5" t="n">
        <v>55</v>
      </c>
      <c r="C14" s="5" t="n">
        <v>54</v>
      </c>
    </row>
    <row r="15">
      <c r="A15" s="4" t="inlineStr">
        <is>
          <t>Other investments</t>
        </is>
      </c>
      <c r="B15" s="5" t="n">
        <v>9</v>
      </c>
      <c r="C15" s="5" t="n">
        <v>4</v>
      </c>
    </row>
    <row r="16">
      <c r="A16" s="4" t="inlineStr">
        <is>
          <t>Cash flow hedges</t>
        </is>
      </c>
      <c r="B16" s="5" t="n">
        <v>207</v>
      </c>
      <c r="C16" s="5" t="n">
        <v>26</v>
      </c>
    </row>
    <row r="17">
      <c r="A17" s="4" t="inlineStr">
        <is>
          <t>Short- and long-term debt principal</t>
        </is>
      </c>
      <c r="B17" s="5" t="n">
        <v>-14928</v>
      </c>
      <c r="C17" s="5" t="n">
        <v>-12339</v>
      </c>
    </row>
    <row r="18">
      <c r="A18" s="4" t="inlineStr">
        <is>
          <t>Quoted Prices in Active Markets for Identical Assets (Level 1)</t>
        </is>
      </c>
    </row>
    <row r="19">
      <c r="A19" s="3" t="inlineStr">
        <is>
          <t>Financial assets (liabilities)</t>
        </is>
      </c>
    </row>
    <row r="20">
      <c r="A20" s="4" t="inlineStr">
        <is>
          <t>Cash and equivalents</t>
        </is>
      </c>
      <c r="B20" s="5" t="n">
        <v>0</v>
      </c>
      <c r="C20" s="5" t="n">
        <v>11</v>
      </c>
    </row>
    <row r="21">
      <c r="A21" s="4" t="inlineStr">
        <is>
          <t>Available-for-sale debt securities</t>
        </is>
      </c>
      <c r="B21" s="5" t="n">
        <v>0</v>
      </c>
      <c r="C21" s="5" t="n">
        <v>0</v>
      </c>
    </row>
    <row r="22">
      <c r="A22" s="4" t="inlineStr">
        <is>
          <t>Equity securities</t>
        </is>
      </c>
      <c r="B22" s="5" t="n">
        <v>55</v>
      </c>
      <c r="C22" s="5" t="n">
        <v>54</v>
      </c>
    </row>
    <row r="23">
      <c r="A23" s="4" t="inlineStr">
        <is>
          <t>Other investments</t>
        </is>
      </c>
      <c r="B23" s="5" t="n">
        <v>0</v>
      </c>
      <c r="C23" s="5" t="n">
        <v>0</v>
      </c>
    </row>
    <row r="24">
      <c r="A24" s="4" t="inlineStr">
        <is>
          <t>Cash flow hedges</t>
        </is>
      </c>
      <c r="B24" s="5" t="n">
        <v>0</v>
      </c>
      <c r="C24" s="5" t="n">
        <v>0</v>
      </c>
    </row>
    <row r="25">
      <c r="A25" s="4" t="inlineStr">
        <is>
          <t>Short- and long-term debt principal</t>
        </is>
      </c>
      <c r="B25" s="5" t="n">
        <v>0</v>
      </c>
      <c r="C25" s="5" t="n">
        <v>0</v>
      </c>
    </row>
    <row r="26">
      <c r="A26" s="4" t="inlineStr">
        <is>
          <t>Significant Other Observable Inputs (Level 2)</t>
        </is>
      </c>
    </row>
    <row r="27">
      <c r="A27" s="3" t="inlineStr">
        <is>
          <t>Financial assets (liabilities)</t>
        </is>
      </c>
    </row>
    <row r="28">
      <c r="A28" s="4" t="inlineStr">
        <is>
          <t>Cash and equivalents</t>
        </is>
      </c>
      <c r="B28" s="5" t="n">
        <v>6</v>
      </c>
      <c r="C28" s="5" t="n">
        <v>13</v>
      </c>
    </row>
    <row r="29">
      <c r="A29" s="4" t="inlineStr">
        <is>
          <t>Available-for-sale debt securities</t>
        </is>
      </c>
      <c r="B29" s="5" t="n">
        <v>138</v>
      </c>
      <c r="C29" s="5" t="n">
        <v>129</v>
      </c>
    </row>
    <row r="30">
      <c r="A30" s="4" t="inlineStr">
        <is>
          <t>Equity securities</t>
        </is>
      </c>
      <c r="B30" s="5" t="n">
        <v>0</v>
      </c>
      <c r="C30" s="5" t="n">
        <v>0</v>
      </c>
    </row>
    <row r="31">
      <c r="A31" s="4" t="inlineStr">
        <is>
          <t>Other investments</t>
        </is>
      </c>
      <c r="B31" s="5" t="n">
        <v>0</v>
      </c>
      <c r="C31" s="5" t="n">
        <v>0</v>
      </c>
    </row>
    <row r="32">
      <c r="A32" s="4" t="inlineStr">
        <is>
          <t>Cash flow hedges</t>
        </is>
      </c>
      <c r="B32" s="5" t="n">
        <v>207</v>
      </c>
      <c r="C32" s="5" t="n">
        <v>26</v>
      </c>
    </row>
    <row r="33">
      <c r="A33" s="4" t="inlineStr">
        <is>
          <t>Short- and long-term debt principal</t>
        </is>
      </c>
      <c r="B33" s="5" t="n">
        <v>-14928</v>
      </c>
      <c r="C33" s="5" t="n">
        <v>-12339</v>
      </c>
    </row>
    <row r="34">
      <c r="A34" s="4" t="inlineStr">
        <is>
          <t>Significant Unobservable Inputs (Level 3)</t>
        </is>
      </c>
    </row>
    <row r="35">
      <c r="A35" s="3" t="inlineStr">
        <is>
          <t>Financial assets (liabilities)</t>
        </is>
      </c>
    </row>
    <row r="36">
      <c r="A36" s="4" t="inlineStr">
        <is>
          <t>Cash and equivalents</t>
        </is>
      </c>
      <c r="B36" s="5" t="n">
        <v>0</v>
      </c>
      <c r="C36" s="5" t="n">
        <v>0</v>
      </c>
    </row>
    <row r="37">
      <c r="A37" s="4" t="inlineStr">
        <is>
          <t>Available-for-sale debt securities</t>
        </is>
      </c>
      <c r="B37" s="5" t="n">
        <v>0</v>
      </c>
      <c r="C37" s="5" t="n">
        <v>0</v>
      </c>
    </row>
    <row r="38">
      <c r="A38" s="4" t="inlineStr">
        <is>
          <t>Equity securities</t>
        </is>
      </c>
      <c r="B38" s="5" t="n">
        <v>0</v>
      </c>
      <c r="C38" s="5" t="n">
        <v>0</v>
      </c>
    </row>
    <row r="39">
      <c r="A39" s="4" t="inlineStr">
        <is>
          <t>Other investments</t>
        </is>
      </c>
      <c r="B39" s="5" t="n">
        <v>9</v>
      </c>
      <c r="C39" s="5" t="n">
        <v>4</v>
      </c>
    </row>
    <row r="40">
      <c r="A40" s="4" t="inlineStr">
        <is>
          <t>Cash flow hedges</t>
        </is>
      </c>
      <c r="B40" s="5" t="n">
        <v>0</v>
      </c>
      <c r="C40" s="5" t="n">
        <v>0</v>
      </c>
    </row>
    <row r="41">
      <c r="A41" s="4" t="inlineStr">
        <is>
          <t>Short- and long-term debt principal</t>
        </is>
      </c>
      <c r="B41" s="6" t="n">
        <v>0</v>
      </c>
      <c r="C4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27, 2020</t>
        </is>
      </c>
      <c r="C2" s="2" t="inlineStr">
        <is>
          <t>Sep. 29, 2019</t>
        </is>
      </c>
    </row>
    <row r="3">
      <c r="A3" s="3" t="inlineStr">
        <is>
          <t>Cash flows from operating activities - continuing operations:</t>
        </is>
      </c>
    </row>
    <row r="4">
      <c r="A4" s="4" t="inlineStr">
        <is>
          <t>Net earnings</t>
        </is>
      </c>
      <c r="B4" s="6" t="n">
        <v>2165</v>
      </c>
      <c r="C4" s="6" t="n">
        <v>2464</v>
      </c>
    </row>
    <row r="5">
      <c r="A5" s="3" t="inlineStr">
        <is>
          <t>Adjustments to reconcile net earnings to net cash from operating activities:</t>
        </is>
      </c>
    </row>
    <row r="6">
      <c r="A6" s="4" t="inlineStr">
        <is>
          <t>Depreciation of property, plant and equipment</t>
        </is>
      </c>
      <c r="B6" s="5" t="n">
        <v>376</v>
      </c>
      <c r="C6" s="5" t="n">
        <v>352</v>
      </c>
    </row>
    <row r="7">
      <c r="A7" s="4" t="inlineStr">
        <is>
          <t>Amortization of intangible and finance lease right-of-use assets</t>
        </is>
      </c>
      <c r="B7" s="5" t="n">
        <v>267</v>
      </c>
      <c r="C7" s="5" t="n">
        <v>273</v>
      </c>
    </row>
    <row r="8">
      <c r="A8" s="4" t="inlineStr">
        <is>
          <t>Equity-based compensation expense</t>
        </is>
      </c>
      <c r="B8" s="5" t="n">
        <v>91</v>
      </c>
      <c r="C8" s="5" t="n">
        <v>103</v>
      </c>
    </row>
    <row r="9">
      <c r="A9" s="4" t="inlineStr">
        <is>
          <t>Deferred income tax benefit</t>
        </is>
      </c>
      <c r="B9" s="5" t="n">
        <v>-112</v>
      </c>
      <c r="C9" s="5" t="n">
        <v>-72</v>
      </c>
    </row>
    <row r="10">
      <c r="A10" s="3" t="inlineStr">
        <is>
          <t>(Increase) decrease in assets, net of effects of business acquisitions:</t>
        </is>
      </c>
    </row>
    <row r="11">
      <c r="A11" s="4" t="inlineStr">
        <is>
          <t>Accounts receivable</t>
        </is>
      </c>
      <c r="B11" s="5" t="n">
        <v>-336</v>
      </c>
      <c r="C11" s="5" t="n">
        <v>253</v>
      </c>
    </row>
    <row r="12">
      <c r="A12" s="4" t="inlineStr">
        <is>
          <t>Unbilled receivables</t>
        </is>
      </c>
      <c r="B12" s="5" t="n">
        <v>-239</v>
      </c>
      <c r="C12" s="5" t="n">
        <v>-1603</v>
      </c>
    </row>
    <row r="13">
      <c r="A13" s="4" t="inlineStr">
        <is>
          <t>Inventories</t>
        </is>
      </c>
      <c r="B13" s="5" t="n">
        <v>-134</v>
      </c>
      <c r="C13" s="5" t="n">
        <v>-646</v>
      </c>
    </row>
    <row r="14">
      <c r="A14" s="3" t="inlineStr">
        <is>
          <t>Increase (decrease) in liabilities, net of effects of business acquisitions:</t>
        </is>
      </c>
    </row>
    <row r="15">
      <c r="A15" s="4" t="inlineStr">
        <is>
          <t>Accounts payable</t>
        </is>
      </c>
      <c r="B15" s="5" t="n">
        <v>-558</v>
      </c>
      <c r="C15" s="5" t="n">
        <v>-164</v>
      </c>
    </row>
    <row r="16">
      <c r="A16" s="4" t="inlineStr">
        <is>
          <t>Customer advances and deposits</t>
        </is>
      </c>
      <c r="B16" s="5" t="n">
        <v>-906</v>
      </c>
      <c r="C16" s="5" t="n">
        <v>-565</v>
      </c>
    </row>
    <row r="17">
      <c r="A17" s="4" t="inlineStr">
        <is>
          <t>Increase (Decrease) in Other Current Liabilities</t>
        </is>
      </c>
      <c r="B17" s="5" t="n">
        <v>360</v>
      </c>
      <c r="C17" s="5" t="n">
        <v>191</v>
      </c>
    </row>
    <row r="18">
      <c r="A18" s="4" t="inlineStr">
        <is>
          <t>Other, net</t>
        </is>
      </c>
      <c r="B18" s="5" t="n">
        <v>322</v>
      </c>
      <c r="C18" s="5" t="n">
        <v>1</v>
      </c>
    </row>
    <row r="19">
      <c r="A19" s="4" t="inlineStr">
        <is>
          <t>Net cash provided by operating activities</t>
        </is>
      </c>
      <c r="B19" s="5" t="n">
        <v>1296</v>
      </c>
      <c r="C19" s="5" t="n">
        <v>587</v>
      </c>
    </row>
    <row r="20">
      <c r="A20" s="3" t="inlineStr">
        <is>
          <t>Cash flows from investing activities:</t>
        </is>
      </c>
    </row>
    <row r="21">
      <c r="A21" s="4" t="inlineStr">
        <is>
          <t>Capital expenditures</t>
        </is>
      </c>
      <c r="B21" s="5" t="n">
        <v>-622</v>
      </c>
      <c r="C21" s="5" t="n">
        <v>-606</v>
      </c>
    </row>
    <row r="22">
      <c r="A22" s="4" t="inlineStr">
        <is>
          <t>Other, net</t>
        </is>
      </c>
      <c r="B22" s="5" t="n">
        <v>33</v>
      </c>
      <c r="C22" s="5" t="n">
        <v>2</v>
      </c>
    </row>
    <row r="23">
      <c r="A23" s="4" t="inlineStr">
        <is>
          <t>Net cash used by investing activities</t>
        </is>
      </c>
      <c r="B23" s="5" t="n">
        <v>-589</v>
      </c>
      <c r="C23" s="5" t="n">
        <v>-604</v>
      </c>
    </row>
    <row r="24">
      <c r="A24" s="3" t="inlineStr">
        <is>
          <t>Cash flows from financing activities:</t>
        </is>
      </c>
    </row>
    <row r="25">
      <c r="A25" s="4" t="inlineStr">
        <is>
          <t>Proceeds from fixed-rate notes</t>
        </is>
      </c>
      <c r="B25" s="5" t="n">
        <v>3960</v>
      </c>
      <c r="C25" s="5" t="n">
        <v>0</v>
      </c>
    </row>
    <row r="26">
      <c r="A26" s="4" t="inlineStr">
        <is>
          <t>Repayment of notes</t>
        </is>
      </c>
      <c r="B26" s="5" t="n">
        <v>-2000</v>
      </c>
      <c r="C26" s="5" t="n">
        <v>0</v>
      </c>
    </row>
    <row r="27">
      <c r="A27" s="4" t="inlineStr">
        <is>
          <t>Dividends paid</t>
        </is>
      </c>
      <c r="B27" s="5" t="n">
        <v>-925</v>
      </c>
      <c r="C27" s="5" t="n">
        <v>-858</v>
      </c>
    </row>
    <row r="28">
      <c r="A28" s="4" t="inlineStr">
        <is>
          <t>Purchases of common stock</t>
        </is>
      </c>
      <c r="B28" s="5" t="n">
        <v>-501</v>
      </c>
      <c r="C28" s="5" t="n">
        <v>-231</v>
      </c>
    </row>
    <row r="29">
      <c r="A29" s="4" t="inlineStr">
        <is>
          <t>Proceeds from commercial paper, gross (maturities greater than 3 months)</t>
        </is>
      </c>
      <c r="B29" s="5" t="n">
        <v>420</v>
      </c>
      <c r="C29" s="5" t="n">
        <v>0</v>
      </c>
    </row>
    <row r="30">
      <c r="A30" s="4" t="inlineStr">
        <is>
          <t>Repayment of commercial paper, gross (maturities greater than 3 months)</t>
        </is>
      </c>
      <c r="B30" s="5" t="n">
        <v>-420</v>
      </c>
      <c r="C30" s="5" t="n">
        <v>0</v>
      </c>
    </row>
    <row r="31">
      <c r="A31" s="4" t="inlineStr">
        <is>
          <t>Proceeds from commercial paper</t>
        </is>
      </c>
      <c r="B31" s="5" t="n">
        <v>0</v>
      </c>
      <c r="C31" s="5" t="n">
        <v>947</v>
      </c>
    </row>
    <row r="32">
      <c r="A32" s="4" t="inlineStr">
        <is>
          <t>Other, net</t>
        </is>
      </c>
      <c r="B32" s="5" t="n">
        <v>-134</v>
      </c>
      <c r="C32" s="5" t="n">
        <v>207</v>
      </c>
    </row>
    <row r="33">
      <c r="A33" s="4" t="inlineStr">
        <is>
          <t>Net cash (used) provided by financing activities</t>
        </is>
      </c>
      <c r="B33" s="5" t="n">
        <v>-100</v>
      </c>
      <c r="C33" s="5" t="n">
        <v>65</v>
      </c>
    </row>
    <row r="34">
      <c r="A34" s="4" t="inlineStr">
        <is>
          <t>Net cash used by discontinued operations</t>
        </is>
      </c>
      <c r="B34" s="5" t="n">
        <v>-40</v>
      </c>
      <c r="C34" s="5" t="n">
        <v>-37</v>
      </c>
    </row>
    <row r="35">
      <c r="A35" s="4" t="inlineStr">
        <is>
          <t>Net increase in cash and equivalents</t>
        </is>
      </c>
      <c r="B35" s="5" t="n">
        <v>567</v>
      </c>
      <c r="C35" s="5" t="n">
        <v>11</v>
      </c>
    </row>
    <row r="36">
      <c r="A36" s="4" t="inlineStr">
        <is>
          <t>Cash and equivalents at beginning of period</t>
        </is>
      </c>
      <c r="B36" s="5" t="n">
        <v>902</v>
      </c>
      <c r="C36" s="5" t="n">
        <v>963</v>
      </c>
    </row>
    <row r="37">
      <c r="A37" s="4" t="inlineStr">
        <is>
          <t>Cash and equivalents at end of period</t>
        </is>
      </c>
      <c r="B37" s="5" t="n">
        <v>1469</v>
      </c>
      <c r="C37" s="5" t="n">
        <v>974</v>
      </c>
    </row>
    <row r="38">
      <c r="A38" s="3" t="inlineStr">
        <is>
          <t>Supplemental cash flow information:</t>
        </is>
      </c>
    </row>
    <row r="39">
      <c r="A39" s="4" t="inlineStr">
        <is>
          <t>Income tax payments, net</t>
        </is>
      </c>
      <c r="B39" s="5" t="n">
        <v>-345</v>
      </c>
      <c r="C39" s="5" t="n">
        <v>-487</v>
      </c>
    </row>
    <row r="40">
      <c r="A40" s="4" t="inlineStr">
        <is>
          <t>Interest payments</t>
        </is>
      </c>
      <c r="B40" s="5" t="n">
        <v>-261</v>
      </c>
      <c r="C40" s="5" t="n">
        <v>-271</v>
      </c>
    </row>
    <row r="41">
      <c r="A41" s="4" t="inlineStr">
        <is>
          <t>Floating-rate notes</t>
        </is>
      </c>
    </row>
    <row r="42">
      <c r="A42" s="3" t="inlineStr">
        <is>
          <t>Cash flows from financing activities:</t>
        </is>
      </c>
    </row>
    <row r="43">
      <c r="A43" s="4" t="inlineStr">
        <is>
          <t>Repayment of notes</t>
        </is>
      </c>
      <c r="B43" s="6" t="n">
        <v>-500</v>
      </c>
      <c r="C4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Tax Liability (Details) - USD ($) $ in Millions</t>
        </is>
      </c>
      <c r="B1" s="2" t="inlineStr">
        <is>
          <t>Sep. 27, 2020</t>
        </is>
      </c>
      <c r="C1" s="2" t="inlineStr">
        <is>
          <t>Dec. 31, 2019</t>
        </is>
      </c>
    </row>
    <row r="2">
      <c r="A2" s="3" t="inlineStr">
        <is>
          <t>Income Tax Disclosure [Abstract]</t>
        </is>
      </c>
    </row>
    <row r="3">
      <c r="A3" s="4" t="inlineStr">
        <is>
          <t>Deferred tax asset</t>
        </is>
      </c>
      <c r="B3" s="6" t="n">
        <v>34</v>
      </c>
      <c r="C3" s="6" t="n">
        <v>33</v>
      </c>
    </row>
    <row r="4">
      <c r="A4" s="4" t="inlineStr">
        <is>
          <t>Deferred tax liability</t>
        </is>
      </c>
      <c r="B4" s="5" t="n">
        <v>-462</v>
      </c>
      <c r="C4" s="5" t="n">
        <v>-481</v>
      </c>
    </row>
    <row r="5">
      <c r="A5" s="4" t="inlineStr">
        <is>
          <t>Net deferred tax liability</t>
        </is>
      </c>
      <c r="B5" s="6" t="n">
        <v>-428</v>
      </c>
      <c r="C5" s="6" t="n">
        <v>-4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t>
        </is>
      </c>
      <c r="B1" s="2" t="inlineStr">
        <is>
          <t>Sep. 27, 2020USD ($)</t>
        </is>
      </c>
    </row>
    <row r="2">
      <c r="A2" s="3" t="inlineStr">
        <is>
          <t>Income Tax Disclosure [Abstract]</t>
        </is>
      </c>
    </row>
    <row r="3">
      <c r="A3" s="4" t="inlineStr">
        <is>
          <t>Possible chance of tax position sustained, percentage</t>
        </is>
      </c>
      <c r="B3" s="4" t="inlineStr">
        <is>
          <t>50.00%</t>
        </is>
      </c>
    </row>
    <row r="4">
      <c r="A4" s="4" t="inlineStr">
        <is>
          <t>Amount of unrecorded tax benefit that will vary significantly over the next 12 months</t>
        </is>
      </c>
      <c r="B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Unbilled Receivables (Details) - USD ($) $ in Millions</t>
        </is>
      </c>
      <c r="B1" s="2" t="inlineStr">
        <is>
          <t>Sep. 27, 2020</t>
        </is>
      </c>
      <c r="C1" s="2" t="inlineStr">
        <is>
          <t>Dec. 31, 2019</t>
        </is>
      </c>
    </row>
    <row r="2">
      <c r="A2" s="3" t="inlineStr">
        <is>
          <t>Contractors [Abstract]</t>
        </is>
      </c>
    </row>
    <row r="3">
      <c r="A3" s="4" t="inlineStr">
        <is>
          <t>Unbilled revenue</t>
        </is>
      </c>
      <c r="B3" s="6" t="n">
        <v>33244</v>
      </c>
      <c r="C3" s="6" t="n">
        <v>33481</v>
      </c>
    </row>
    <row r="4">
      <c r="A4" s="4" t="inlineStr">
        <is>
          <t>Advances and progress billings</t>
        </is>
      </c>
      <c r="B4" s="5" t="n">
        <v>-25101</v>
      </c>
      <c r="C4" s="5" t="n">
        <v>-25624</v>
      </c>
    </row>
    <row r="5">
      <c r="A5" s="4" t="inlineStr">
        <is>
          <t>Net unbilled receivables</t>
        </is>
      </c>
      <c r="B5" s="6" t="n">
        <v>8143</v>
      </c>
      <c r="C5" s="6" t="n">
        <v>7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37" customWidth="1" min="2" max="2"/>
    <col width="37" customWidth="1" min="3" max="3"/>
    <col width="30" customWidth="1" min="4" max="4"/>
    <col width="21" customWidth="1" min="5" max="5"/>
    <col width="21" customWidth="1" min="6" max="6"/>
  </cols>
  <sheetData>
    <row r="1">
      <c r="A1" s="1" t="inlineStr">
        <is>
          <t>Unbilled Receivables - Additional Information (Details) $ in Millions</t>
        </is>
      </c>
      <c r="B1" s="2" t="inlineStr">
        <is>
          <t>3 Months Ended</t>
        </is>
      </c>
      <c r="D1" s="2" t="inlineStr">
        <is>
          <t>6 Months Ended</t>
        </is>
      </c>
    </row>
    <row r="2">
      <c r="B2" s="2" t="inlineStr">
        <is>
          <t>Jun. 28, 2020USD ($)progress_payment</t>
        </is>
      </c>
      <c r="C2" s="2" t="inlineStr">
        <is>
          <t>Mar. 29, 2020USD ($)progress_payment</t>
        </is>
      </c>
      <c r="D2" s="2" t="inlineStr">
        <is>
          <t>Jun. 28, 2020progress_payment</t>
        </is>
      </c>
      <c r="E2" s="2" t="inlineStr">
        <is>
          <t>Sep. 27, 2020USD ($)</t>
        </is>
      </c>
      <c r="F2" s="2" t="inlineStr">
        <is>
          <t>Dec. 31, 2019USD ($)</t>
        </is>
      </c>
    </row>
    <row r="3">
      <c r="A3" s="3" t="inlineStr">
        <is>
          <t>Contracts In Process [Line Items]</t>
        </is>
      </c>
    </row>
    <row r="4">
      <c r="A4" s="4" t="inlineStr">
        <is>
          <t>Net unbilled receivables</t>
        </is>
      </c>
      <c r="E4" s="6" t="n">
        <v>8143</v>
      </c>
      <c r="F4" s="6" t="n">
        <v>7857</v>
      </c>
    </row>
    <row r="5">
      <c r="A5" s="4" t="inlineStr">
        <is>
          <t>Large International Wheel Armored Vehicle | Combat Systems</t>
        </is>
      </c>
    </row>
    <row r="6">
      <c r="A6" s="3" t="inlineStr">
        <is>
          <t>Contracts In Process [Line Items]</t>
        </is>
      </c>
    </row>
    <row r="7">
      <c r="A7" s="4" t="inlineStr">
        <is>
          <t>Net unbilled receivables</t>
        </is>
      </c>
      <c r="E7" s="6" t="n">
        <v>2500</v>
      </c>
      <c r="F7" s="6" t="n">
        <v>2900</v>
      </c>
    </row>
    <row r="8">
      <c r="A8" s="4" t="inlineStr">
        <is>
          <t>Number of progress payments received | progress_payment</t>
        </is>
      </c>
      <c r="B8" s="5" t="n">
        <v>1</v>
      </c>
      <c r="C8" s="5" t="n">
        <v>1</v>
      </c>
      <c r="D8" s="5" t="n">
        <v>2</v>
      </c>
    </row>
    <row r="9">
      <c r="A9" s="4" t="inlineStr">
        <is>
          <t>Progress payments received</t>
        </is>
      </c>
      <c r="B9" s="6" t="n">
        <v>500</v>
      </c>
      <c r="C9" s="6" t="n">
        <v>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7, 2020</t>
        </is>
      </c>
      <c r="C1" s="2" t="inlineStr">
        <is>
          <t>Dec. 31, 2019</t>
        </is>
      </c>
    </row>
    <row r="2">
      <c r="A2" s="3" t="inlineStr">
        <is>
          <t>Inventory Disclosure [Abstract]</t>
        </is>
      </c>
    </row>
    <row r="3">
      <c r="A3" s="4" t="inlineStr">
        <is>
          <t>Work in process</t>
        </is>
      </c>
      <c r="B3" s="6" t="n">
        <v>4550</v>
      </c>
      <c r="C3" s="6" t="n">
        <v>4419</v>
      </c>
    </row>
    <row r="4">
      <c r="A4" s="4" t="inlineStr">
        <is>
          <t>Raw materials</t>
        </is>
      </c>
      <c r="B4" s="5" t="n">
        <v>1769</v>
      </c>
      <c r="C4" s="5" t="n">
        <v>1733</v>
      </c>
    </row>
    <row r="5">
      <c r="A5" s="4" t="inlineStr">
        <is>
          <t>Finished goods</t>
        </is>
      </c>
      <c r="B5" s="5" t="n">
        <v>24</v>
      </c>
      <c r="C5" s="5" t="n">
        <v>30</v>
      </c>
    </row>
    <row r="6">
      <c r="A6" s="4" t="inlineStr">
        <is>
          <t>Pre-owned aircraft</t>
        </is>
      </c>
      <c r="B6" s="5" t="n">
        <v>59</v>
      </c>
      <c r="C6" s="5" t="n">
        <v>124</v>
      </c>
    </row>
    <row r="7">
      <c r="A7" s="4" t="inlineStr">
        <is>
          <t>Total inventories</t>
        </is>
      </c>
      <c r="B7" s="6" t="n">
        <v>6402</v>
      </c>
      <c r="C7" s="6" t="n">
        <v>6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bt (Details) - USD ($) $ in Millions</t>
        </is>
      </c>
      <c r="B1" s="2" t="inlineStr">
        <is>
          <t>9 Months Ended</t>
        </is>
      </c>
    </row>
    <row r="2">
      <c r="B2" s="2" t="inlineStr">
        <is>
          <t>Sep. 27, 2020</t>
        </is>
      </c>
      <c r="C2" s="2" t="inlineStr">
        <is>
          <t>Dec. 31, 2019</t>
        </is>
      </c>
    </row>
    <row r="3">
      <c r="A3" s="3" t="inlineStr">
        <is>
          <t>Debt Instrument [Line Items]</t>
        </is>
      </c>
    </row>
    <row r="4">
      <c r="A4" s="4" t="inlineStr">
        <is>
          <t>Total debt principal</t>
        </is>
      </c>
      <c r="B4" s="6" t="n">
        <v>13498</v>
      </c>
      <c r="C4" s="6" t="n">
        <v>12005</v>
      </c>
    </row>
    <row r="5">
      <c r="A5" s="4" t="inlineStr">
        <is>
          <t>Less unamortized debt issuance costs and discounts</t>
        </is>
      </c>
      <c r="B5" s="5" t="n">
        <v>126</v>
      </c>
      <c r="C5" s="5" t="n">
        <v>75</v>
      </c>
    </row>
    <row r="6">
      <c r="A6" s="4" t="inlineStr">
        <is>
          <t>Total debt</t>
        </is>
      </c>
      <c r="B6" s="5" t="n">
        <v>13372</v>
      </c>
      <c r="C6" s="5" t="n">
        <v>11930</v>
      </c>
    </row>
    <row r="7">
      <c r="A7" s="4" t="inlineStr">
        <is>
          <t>Less current portion</t>
        </is>
      </c>
      <c r="B7" s="5" t="n">
        <v>3394</v>
      </c>
      <c r="C7" s="5" t="n">
        <v>2920</v>
      </c>
    </row>
    <row r="8">
      <c r="A8" s="4" t="inlineStr">
        <is>
          <t>Long-term debt</t>
        </is>
      </c>
      <c r="B8" s="5" t="n">
        <v>9978</v>
      </c>
      <c r="C8" s="5" t="n">
        <v>9010</v>
      </c>
    </row>
    <row r="9">
      <c r="A9" s="4" t="inlineStr">
        <is>
          <t>Fixed Rate Notes Due May 2020</t>
        </is>
      </c>
    </row>
    <row r="10">
      <c r="A10" s="3" t="inlineStr">
        <is>
          <t>Debt Instrument [Line Items]</t>
        </is>
      </c>
    </row>
    <row r="11">
      <c r="A11" s="4" t="inlineStr">
        <is>
          <t>Long term debt</t>
        </is>
      </c>
      <c r="B11" s="6" t="n">
        <v>0</v>
      </c>
      <c r="C11" s="5" t="n">
        <v>2000</v>
      </c>
    </row>
    <row r="12">
      <c r="A12" s="4" t="inlineStr">
        <is>
          <t>Interest rate</t>
        </is>
      </c>
      <c r="B12" s="4" t="inlineStr">
        <is>
          <t>2.875%</t>
        </is>
      </c>
    </row>
    <row r="13">
      <c r="A13" s="4" t="inlineStr">
        <is>
          <t>Fixed Rate Notes Due May 2021</t>
        </is>
      </c>
    </row>
    <row r="14">
      <c r="A14" s="3" t="inlineStr">
        <is>
          <t>Debt Instrument [Line Items]</t>
        </is>
      </c>
    </row>
    <row r="15">
      <c r="A15" s="4" t="inlineStr">
        <is>
          <t>Long term debt</t>
        </is>
      </c>
      <c r="B15" s="6" t="n">
        <v>2000</v>
      </c>
      <c r="C15" s="5" t="n">
        <v>2000</v>
      </c>
    </row>
    <row r="16">
      <c r="A16" s="4" t="inlineStr">
        <is>
          <t>Interest rate</t>
        </is>
      </c>
      <c r="B16" s="4" t="inlineStr">
        <is>
          <t>3.00%</t>
        </is>
      </c>
    </row>
    <row r="17">
      <c r="A17" s="4" t="inlineStr">
        <is>
          <t>Fixed-Rate Notes Due July 2021</t>
        </is>
      </c>
    </row>
    <row r="18">
      <c r="A18" s="3" t="inlineStr">
        <is>
          <t>Debt Instrument [Line Items]</t>
        </is>
      </c>
    </row>
    <row r="19">
      <c r="A19" s="4" t="inlineStr">
        <is>
          <t>Long term debt</t>
        </is>
      </c>
      <c r="B19" s="6" t="n">
        <v>500</v>
      </c>
      <c r="C19" s="5" t="n">
        <v>500</v>
      </c>
    </row>
    <row r="20">
      <c r="A20" s="4" t="inlineStr">
        <is>
          <t>Interest rate</t>
        </is>
      </c>
      <c r="B20" s="4" t="inlineStr">
        <is>
          <t>3.875%</t>
        </is>
      </c>
    </row>
    <row r="21">
      <c r="A21" s="4" t="inlineStr">
        <is>
          <t>Fixed Rate Notes Due November 2022</t>
        </is>
      </c>
    </row>
    <row r="22">
      <c r="A22" s="3" t="inlineStr">
        <is>
          <t>Debt Instrument [Line Items]</t>
        </is>
      </c>
    </row>
    <row r="23">
      <c r="A23" s="4" t="inlineStr">
        <is>
          <t>Long term debt</t>
        </is>
      </c>
      <c r="B23" s="6" t="n">
        <v>1000</v>
      </c>
      <c r="C23" s="5" t="n">
        <v>1000</v>
      </c>
    </row>
    <row r="24">
      <c r="A24" s="4" t="inlineStr">
        <is>
          <t>Interest rate</t>
        </is>
      </c>
      <c r="B24" s="4" t="inlineStr">
        <is>
          <t>2.25%</t>
        </is>
      </c>
    </row>
    <row r="25">
      <c r="A25" s="4" t="inlineStr">
        <is>
          <t>Fixed Rate Notes Due May 2023</t>
        </is>
      </c>
    </row>
    <row r="26">
      <c r="A26" s="3" t="inlineStr">
        <is>
          <t>Debt Instrument [Line Items]</t>
        </is>
      </c>
    </row>
    <row r="27">
      <c r="A27" s="4" t="inlineStr">
        <is>
          <t>Long term debt</t>
        </is>
      </c>
      <c r="B27" s="6" t="n">
        <v>750</v>
      </c>
      <c r="C27" s="5" t="n">
        <v>750</v>
      </c>
    </row>
    <row r="28">
      <c r="A28" s="4" t="inlineStr">
        <is>
          <t>Interest rate</t>
        </is>
      </c>
      <c r="B28" s="4" t="inlineStr">
        <is>
          <t>3.375%</t>
        </is>
      </c>
    </row>
    <row r="29">
      <c r="A29" s="4" t="inlineStr">
        <is>
          <t>Fixed Rate Notes Due August 2023</t>
        </is>
      </c>
    </row>
    <row r="30">
      <c r="A30" s="3" t="inlineStr">
        <is>
          <t>Debt Instrument [Line Items]</t>
        </is>
      </c>
    </row>
    <row r="31">
      <c r="A31" s="4" t="inlineStr">
        <is>
          <t>Long term debt</t>
        </is>
      </c>
      <c r="B31" s="6" t="n">
        <v>500</v>
      </c>
      <c r="C31" s="5" t="n">
        <v>500</v>
      </c>
    </row>
    <row r="32">
      <c r="A32" s="4" t="inlineStr">
        <is>
          <t>Interest rate</t>
        </is>
      </c>
      <c r="B32" s="4" t="inlineStr">
        <is>
          <t>1.875%</t>
        </is>
      </c>
    </row>
    <row r="33">
      <c r="A33" s="4" t="inlineStr">
        <is>
          <t>Fixed Rate Notes Due November 2024</t>
        </is>
      </c>
    </row>
    <row r="34">
      <c r="A34" s="3" t="inlineStr">
        <is>
          <t>Debt Instrument [Line Items]</t>
        </is>
      </c>
    </row>
    <row r="35">
      <c r="A35" s="4" t="inlineStr">
        <is>
          <t>Long term debt</t>
        </is>
      </c>
      <c r="B35" s="6" t="n">
        <v>500</v>
      </c>
      <c r="C35" s="5" t="n">
        <v>500</v>
      </c>
    </row>
    <row r="36">
      <c r="A36" s="4" t="inlineStr">
        <is>
          <t>Interest rate</t>
        </is>
      </c>
      <c r="B36" s="4" t="inlineStr">
        <is>
          <t>2.375%</t>
        </is>
      </c>
    </row>
    <row r="37">
      <c r="A37" s="4" t="inlineStr">
        <is>
          <t>Fixed Rate Notes Due April 2025</t>
        </is>
      </c>
    </row>
    <row r="38">
      <c r="A38" s="3" t="inlineStr">
        <is>
          <t>Debt Instrument [Line Items]</t>
        </is>
      </c>
    </row>
    <row r="39">
      <c r="A39" s="4" t="inlineStr">
        <is>
          <t>Long term debt</t>
        </is>
      </c>
      <c r="B39" s="6" t="n">
        <v>750</v>
      </c>
      <c r="C39" s="5" t="n">
        <v>0</v>
      </c>
    </row>
    <row r="40">
      <c r="A40" s="4" t="inlineStr">
        <is>
          <t>Interest rate</t>
        </is>
      </c>
      <c r="B40" s="4" t="inlineStr">
        <is>
          <t>3.25%</t>
        </is>
      </c>
    </row>
    <row r="41">
      <c r="A41" s="4" t="inlineStr">
        <is>
          <t>Fixed Rate Notes Due May 2025</t>
        </is>
      </c>
    </row>
    <row r="42">
      <c r="A42" s="3" t="inlineStr">
        <is>
          <t>Debt Instrument [Line Items]</t>
        </is>
      </c>
    </row>
    <row r="43">
      <c r="A43" s="4" t="inlineStr">
        <is>
          <t>Long term debt</t>
        </is>
      </c>
      <c r="B43" s="6" t="n">
        <v>750</v>
      </c>
      <c r="C43" s="5" t="n">
        <v>750</v>
      </c>
    </row>
    <row r="44">
      <c r="A44" s="4" t="inlineStr">
        <is>
          <t>Interest rate</t>
        </is>
      </c>
      <c r="B44" s="4" t="inlineStr">
        <is>
          <t>3.50%</t>
        </is>
      </c>
    </row>
    <row r="45">
      <c r="A45" s="4" t="inlineStr">
        <is>
          <t>Fixed Rate Notes Due August 2026</t>
        </is>
      </c>
    </row>
    <row r="46">
      <c r="A46" s="3" t="inlineStr">
        <is>
          <t>Debt Instrument [Line Items]</t>
        </is>
      </c>
    </row>
    <row r="47">
      <c r="A47" s="4" t="inlineStr">
        <is>
          <t>Long term debt</t>
        </is>
      </c>
      <c r="B47" s="6" t="n">
        <v>500</v>
      </c>
      <c r="C47" s="5" t="n">
        <v>500</v>
      </c>
    </row>
    <row r="48">
      <c r="A48" s="4" t="inlineStr">
        <is>
          <t>Interest rate</t>
        </is>
      </c>
      <c r="B48" s="4" t="inlineStr">
        <is>
          <t>2.125%</t>
        </is>
      </c>
    </row>
    <row r="49">
      <c r="A49" s="4" t="inlineStr">
        <is>
          <t>Fixed Rate Notes Due April 2027</t>
        </is>
      </c>
    </row>
    <row r="50">
      <c r="A50" s="3" t="inlineStr">
        <is>
          <t>Debt Instrument [Line Items]</t>
        </is>
      </c>
    </row>
    <row r="51">
      <c r="A51" s="4" t="inlineStr">
        <is>
          <t>Long term debt</t>
        </is>
      </c>
      <c r="B51" s="6" t="n">
        <v>750</v>
      </c>
      <c r="C51" s="5" t="n">
        <v>0</v>
      </c>
    </row>
    <row r="52">
      <c r="A52" s="4" t="inlineStr">
        <is>
          <t>Interest rate</t>
        </is>
      </c>
      <c r="B52" s="4" t="inlineStr">
        <is>
          <t>3.50%</t>
        </is>
      </c>
    </row>
    <row r="53">
      <c r="A53" s="4" t="inlineStr">
        <is>
          <t>Fixed Rate Notes Due November 2027</t>
        </is>
      </c>
    </row>
    <row r="54">
      <c r="A54" s="3" t="inlineStr">
        <is>
          <t>Debt Instrument [Line Items]</t>
        </is>
      </c>
    </row>
    <row r="55">
      <c r="A55" s="4" t="inlineStr">
        <is>
          <t>Long term debt</t>
        </is>
      </c>
      <c r="B55" s="6" t="n">
        <v>500</v>
      </c>
      <c r="C55" s="5" t="n">
        <v>500</v>
      </c>
    </row>
    <row r="56">
      <c r="A56" s="4" t="inlineStr">
        <is>
          <t>Interest rate</t>
        </is>
      </c>
      <c r="B56" s="4" t="inlineStr">
        <is>
          <t>2.625%</t>
        </is>
      </c>
    </row>
    <row r="57">
      <c r="A57" s="4" t="inlineStr">
        <is>
          <t>Fixed Rate Notes Due May 2028</t>
        </is>
      </c>
    </row>
    <row r="58">
      <c r="A58" s="3" t="inlineStr">
        <is>
          <t>Debt Instrument [Line Items]</t>
        </is>
      </c>
    </row>
    <row r="59">
      <c r="A59" s="4" t="inlineStr">
        <is>
          <t>Long term debt</t>
        </is>
      </c>
      <c r="B59" s="6" t="n">
        <v>1000</v>
      </c>
      <c r="C59" s="5" t="n">
        <v>1000</v>
      </c>
    </row>
    <row r="60">
      <c r="A60" s="4" t="inlineStr">
        <is>
          <t>Interest rate</t>
        </is>
      </c>
      <c r="B60" s="4" t="inlineStr">
        <is>
          <t>3.75%</t>
        </is>
      </c>
    </row>
    <row r="61">
      <c r="A61" s="4" t="inlineStr">
        <is>
          <t>Fixed Rate Notes Due April 2030</t>
        </is>
      </c>
    </row>
    <row r="62">
      <c r="A62" s="3" t="inlineStr">
        <is>
          <t>Debt Instrument [Line Items]</t>
        </is>
      </c>
    </row>
    <row r="63">
      <c r="A63" s="4" t="inlineStr">
        <is>
          <t>Long term debt</t>
        </is>
      </c>
      <c r="B63" s="6" t="n">
        <v>1000</v>
      </c>
      <c r="C63" s="5" t="n">
        <v>0</v>
      </c>
    </row>
    <row r="64">
      <c r="A64" s="4" t="inlineStr">
        <is>
          <t>Interest rate</t>
        </is>
      </c>
      <c r="B64" s="4" t="inlineStr">
        <is>
          <t>3.625%</t>
        </is>
      </c>
    </row>
    <row r="65">
      <c r="A65" s="4" t="inlineStr">
        <is>
          <t>Fixed Rate Notes Due April 2040</t>
        </is>
      </c>
    </row>
    <row r="66">
      <c r="A66" s="3" t="inlineStr">
        <is>
          <t>Debt Instrument [Line Items]</t>
        </is>
      </c>
    </row>
    <row r="67">
      <c r="A67" s="4" t="inlineStr">
        <is>
          <t>Long term debt</t>
        </is>
      </c>
      <c r="B67" s="6" t="n">
        <v>750</v>
      </c>
      <c r="C67" s="5" t="n">
        <v>0</v>
      </c>
    </row>
    <row r="68">
      <c r="A68" s="4" t="inlineStr">
        <is>
          <t>Interest rate</t>
        </is>
      </c>
      <c r="B68" s="4" t="inlineStr">
        <is>
          <t>4.25%</t>
        </is>
      </c>
    </row>
    <row r="69">
      <c r="A69" s="4" t="inlineStr">
        <is>
          <t>Fixed Rate Notes Due November 2042</t>
        </is>
      </c>
    </row>
    <row r="70">
      <c r="A70" s="3" t="inlineStr">
        <is>
          <t>Debt Instrument [Line Items]</t>
        </is>
      </c>
    </row>
    <row r="71">
      <c r="A71" s="4" t="inlineStr">
        <is>
          <t>Long term debt</t>
        </is>
      </c>
      <c r="B71" s="6" t="n">
        <v>500</v>
      </c>
      <c r="C71" s="5" t="n">
        <v>500</v>
      </c>
    </row>
    <row r="72">
      <c r="A72" s="4" t="inlineStr">
        <is>
          <t>Interest rate</t>
        </is>
      </c>
      <c r="B72" s="4" t="inlineStr">
        <is>
          <t>3.60%</t>
        </is>
      </c>
    </row>
    <row r="73">
      <c r="A73" s="4" t="inlineStr">
        <is>
          <t>Fixed Rate Notes Due April 2050</t>
        </is>
      </c>
    </row>
    <row r="74">
      <c r="A74" s="3" t="inlineStr">
        <is>
          <t>Debt Instrument [Line Items]</t>
        </is>
      </c>
    </row>
    <row r="75">
      <c r="A75" s="4" t="inlineStr">
        <is>
          <t>Long term debt</t>
        </is>
      </c>
      <c r="B75" s="6" t="n">
        <v>750</v>
      </c>
      <c r="C75" s="5" t="n">
        <v>0</v>
      </c>
    </row>
    <row r="76">
      <c r="A76" s="4" t="inlineStr">
        <is>
          <t>Interest rate</t>
        </is>
      </c>
      <c r="B76" s="4" t="inlineStr">
        <is>
          <t>4.25%</t>
        </is>
      </c>
    </row>
    <row r="77">
      <c r="A77" s="4" t="inlineStr">
        <is>
          <t>Floating Rate Notes Due May 2020 | LIBOR</t>
        </is>
      </c>
    </row>
    <row r="78">
      <c r="A78" s="3" t="inlineStr">
        <is>
          <t>Debt Instrument [Line Items]</t>
        </is>
      </c>
    </row>
    <row r="79">
      <c r="A79" s="4" t="inlineStr">
        <is>
          <t>Short-term Debt</t>
        </is>
      </c>
      <c r="B79" s="6" t="n">
        <v>0</v>
      </c>
      <c r="C79" s="5" t="n">
        <v>500</v>
      </c>
    </row>
    <row r="80">
      <c r="A80" s="4" t="inlineStr">
        <is>
          <t>Basis spread on variable rate</t>
        </is>
      </c>
      <c r="B80" s="4" t="inlineStr">
        <is>
          <t>0.29%</t>
        </is>
      </c>
    </row>
    <row r="81">
      <c r="A81" s="4" t="inlineStr">
        <is>
          <t>Floating Rate Notes Due May 2021 | LIBOR</t>
        </is>
      </c>
    </row>
    <row r="82">
      <c r="A82" s="3" t="inlineStr">
        <is>
          <t>Debt Instrument [Line Items]</t>
        </is>
      </c>
    </row>
    <row r="83">
      <c r="A83" s="4" t="inlineStr">
        <is>
          <t>Short-term Debt</t>
        </is>
      </c>
      <c r="B83" s="6" t="n">
        <v>500</v>
      </c>
      <c r="C83" s="5" t="n">
        <v>500</v>
      </c>
    </row>
    <row r="84">
      <c r="A84" s="4" t="inlineStr">
        <is>
          <t>Basis spread on variable rate</t>
        </is>
      </c>
      <c r="B84" s="4" t="inlineStr">
        <is>
          <t>0.38%</t>
        </is>
      </c>
    </row>
    <row r="85">
      <c r="A85" s="4" t="inlineStr">
        <is>
          <t>Other</t>
        </is>
      </c>
    </row>
    <row r="86">
      <c r="A86" s="3" t="inlineStr">
        <is>
          <t>Debt Instrument [Line Items]</t>
        </is>
      </c>
    </row>
    <row r="87">
      <c r="A87" s="4" t="inlineStr">
        <is>
          <t>Long term debt</t>
        </is>
      </c>
      <c r="B87" s="6" t="n">
        <v>498</v>
      </c>
      <c r="C87" s="6" t="n">
        <v>505</v>
      </c>
    </row>
    <row r="88">
      <c r="A88" s="4" t="inlineStr">
        <is>
          <t>Other Interest rate</t>
        </is>
      </c>
      <c r="B88" s="4" t="inlineStr">
        <is>
          <t>Variou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bt - Additional Information (Details) - USD ($)</t>
        </is>
      </c>
      <c r="B1" s="2" t="inlineStr">
        <is>
          <t>1 Months Ended</t>
        </is>
      </c>
      <c r="C1" s="2" t="inlineStr">
        <is>
          <t>9 Months Ended</t>
        </is>
      </c>
    </row>
    <row r="2">
      <c r="B2" s="2" t="inlineStr">
        <is>
          <t>Mar. 31, 2020</t>
        </is>
      </c>
      <c r="C2" s="2" t="inlineStr">
        <is>
          <t>Sep. 27, 2020</t>
        </is>
      </c>
    </row>
    <row r="3">
      <c r="A3" s="3" t="inlineStr">
        <is>
          <t>Debt Instrument [Line Items]</t>
        </is>
      </c>
    </row>
    <row r="4">
      <c r="A4" s="4" t="inlineStr">
        <is>
          <t>Repayments of fixed-rate and floating-rate notes</t>
        </is>
      </c>
      <c r="B4" s="6" t="n">
        <v>2500000000</v>
      </c>
    </row>
    <row r="5">
      <c r="A5" s="4" t="inlineStr">
        <is>
          <t>Commercial paper outstanding</t>
        </is>
      </c>
      <c r="C5" s="6" t="n">
        <v>0</v>
      </c>
    </row>
    <row r="6">
      <c r="A6" s="4" t="inlineStr">
        <is>
          <t>Credit facility, maximum borrowing capacity</t>
        </is>
      </c>
      <c r="C6" s="5" t="n">
        <v>5000000000</v>
      </c>
    </row>
    <row r="7">
      <c r="A7" s="4" t="inlineStr">
        <is>
          <t>Credit Facility | 364-day Facility Expiring March 2021</t>
        </is>
      </c>
    </row>
    <row r="8">
      <c r="A8" s="3" t="inlineStr">
        <is>
          <t>Debt Instrument [Line Items]</t>
        </is>
      </c>
    </row>
    <row r="9">
      <c r="A9" s="4" t="inlineStr">
        <is>
          <t>Credit facility, maximum borrowing capacity</t>
        </is>
      </c>
      <c r="C9" s="6" t="n">
        <v>2000000000</v>
      </c>
    </row>
    <row r="10">
      <c r="A10" s="4" t="inlineStr">
        <is>
          <t>Debt term</t>
        </is>
      </c>
      <c r="C10" s="4" t="inlineStr">
        <is>
          <t>364 days</t>
        </is>
      </c>
    </row>
    <row r="11">
      <c r="A11" s="4" t="inlineStr">
        <is>
          <t>Fixed-rate Notes</t>
        </is>
      </c>
    </row>
    <row r="12">
      <c r="A12" s="3" t="inlineStr">
        <is>
          <t>Debt Instrument [Line Items]</t>
        </is>
      </c>
    </row>
    <row r="13">
      <c r="A13" s="4" t="inlineStr">
        <is>
          <t>Debt issued</t>
        </is>
      </c>
      <c r="B13" s="6" t="n">
        <v>4000000000</v>
      </c>
    </row>
    <row r="14">
      <c r="A14" s="4" t="inlineStr">
        <is>
          <t>Credit Facility | Multi-year Facility Expiring March 2023</t>
        </is>
      </c>
    </row>
    <row r="15">
      <c r="A15" s="3" t="inlineStr">
        <is>
          <t>Debt Instrument [Line Items]</t>
        </is>
      </c>
    </row>
    <row r="16">
      <c r="A16" s="4" t="inlineStr">
        <is>
          <t>Credit facility, maximum borrowing capacity</t>
        </is>
      </c>
      <c r="C16" s="6" t="n">
        <v>2000000000</v>
      </c>
    </row>
    <row r="17">
      <c r="A17" s="4" t="inlineStr">
        <is>
          <t>Credit Facility | Multi-year Facility Expiring March 2025</t>
        </is>
      </c>
    </row>
    <row r="18">
      <c r="A18" s="3" t="inlineStr">
        <is>
          <t>Debt Instrument [Line Items]</t>
        </is>
      </c>
    </row>
    <row r="19">
      <c r="A19" s="4" t="inlineStr">
        <is>
          <t>Credit facility, maximum borrowing capacity</t>
        </is>
      </c>
      <c r="C19" s="6" t="n">
        <v>10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Other Liabilities (Details) - USD ($) $ in Millions</t>
        </is>
      </c>
      <c r="C1" s="2" t="inlineStr">
        <is>
          <t>Sep. 27, 2020</t>
        </is>
      </c>
      <c r="D1" s="2" t="inlineStr">
        <is>
          <t>Dec. 31, 2019</t>
        </is>
      </c>
    </row>
    <row r="2">
      <c r="A2" s="3" t="inlineStr">
        <is>
          <t>Other Liabilities Disclosure [Abstract]</t>
        </is>
      </c>
    </row>
    <row r="3">
      <c r="A3" s="4" t="inlineStr">
        <is>
          <t>Salaries and wages</t>
        </is>
      </c>
      <c r="C3" s="6" t="n">
        <v>1064</v>
      </c>
      <c r="D3" s="6" t="n">
        <v>941</v>
      </c>
    </row>
    <row r="4">
      <c r="A4" s="4" t="inlineStr">
        <is>
          <t>Workers’ compensation</t>
        </is>
      </c>
      <c r="C4" s="5" t="n">
        <v>316</v>
      </c>
      <c r="D4" s="5" t="n">
        <v>306</v>
      </c>
    </row>
    <row r="5">
      <c r="A5" s="4" t="inlineStr">
        <is>
          <t>Retirement benefits</t>
        </is>
      </c>
      <c r="C5" s="5" t="n">
        <v>292</v>
      </c>
      <c r="D5" s="5" t="n">
        <v>296</v>
      </c>
    </row>
    <row r="6">
      <c r="A6" s="4" t="inlineStr">
        <is>
          <t>Operating lease liabilities</t>
        </is>
      </c>
      <c r="C6" s="5" t="n">
        <v>268</v>
      </c>
      <c r="D6" s="5" t="n">
        <v>252</v>
      </c>
    </row>
    <row r="7">
      <c r="A7" s="4" t="inlineStr">
        <is>
          <t>Fair value of cash flow hedges</t>
        </is>
      </c>
      <c r="C7" s="5" t="n">
        <v>100</v>
      </c>
      <c r="D7" s="5" t="n">
        <v>32</v>
      </c>
    </row>
    <row r="8">
      <c r="A8" s="4" t="inlineStr">
        <is>
          <t>Other</t>
        </is>
      </c>
      <c r="B8" s="4" t="inlineStr">
        <is>
          <t>[1]</t>
        </is>
      </c>
      <c r="C8" s="5" t="n">
        <v>1987</v>
      </c>
      <c r="D8" s="5" t="n">
        <v>1744</v>
      </c>
    </row>
    <row r="9">
      <c r="A9" s="4" t="inlineStr">
        <is>
          <t>Total other current liabilities</t>
        </is>
      </c>
      <c r="C9" s="5" t="n">
        <v>4027</v>
      </c>
      <c r="D9" s="5" t="n">
        <v>3571</v>
      </c>
    </row>
    <row r="10">
      <c r="A10" s="4" t="inlineStr">
        <is>
          <t>Retirement benefits</t>
        </is>
      </c>
      <c r="C10" s="5" t="n">
        <v>4868</v>
      </c>
      <c r="D10" s="5" t="n">
        <v>5172</v>
      </c>
    </row>
    <row r="11">
      <c r="A11" s="4" t="inlineStr">
        <is>
          <t>Operating lease liabilities</t>
        </is>
      </c>
      <c r="C11" s="5" t="n">
        <v>1151</v>
      </c>
      <c r="D11" s="5" t="n">
        <v>1251</v>
      </c>
    </row>
    <row r="12">
      <c r="A12" s="4" t="inlineStr">
        <is>
          <t>Customer deposits on commercial contracts</t>
        </is>
      </c>
      <c r="C12" s="5" t="n">
        <v>865</v>
      </c>
      <c r="D12" s="5" t="n">
        <v>709</v>
      </c>
    </row>
    <row r="13">
      <c r="A13" s="4" t="inlineStr">
        <is>
          <t>Deferred income taxes</t>
        </is>
      </c>
      <c r="C13" s="5" t="n">
        <v>462</v>
      </c>
      <c r="D13" s="5" t="n">
        <v>481</v>
      </c>
    </row>
    <row r="14">
      <c r="A14" s="4" t="inlineStr">
        <is>
          <t>Other</t>
        </is>
      </c>
      <c r="B14" s="4" t="inlineStr">
        <is>
          <t>[2]</t>
        </is>
      </c>
      <c r="C14" s="5" t="n">
        <v>2098</v>
      </c>
      <c r="D14" s="5" t="n">
        <v>1840</v>
      </c>
    </row>
    <row r="15">
      <c r="A15" s="4" t="inlineStr">
        <is>
          <t>Total other liabilities</t>
        </is>
      </c>
      <c r="C15" s="6" t="n">
        <v>9444</v>
      </c>
      <c r="D15" s="6" t="n">
        <v>9453</v>
      </c>
    </row>
    <row r="16"/>
    <row r="17">
      <c r="A17" s="4" t="inlineStr">
        <is>
          <t>[1]</t>
        </is>
      </c>
      <c r="B17" s="4" t="inlineStr">
        <is>
          <t>Consists primarily of dividends payable, taxes payable, environmental remediation reserves, warranty reserves, deferred revenue and supplier contributions in the Aerospace segment, liabilities of discontinued operations, finance lease liabilities and insurance-related costs.</t>
        </is>
      </c>
    </row>
    <row r="18">
      <c r="A18" s="4" t="inlineStr">
        <is>
          <t>[2]</t>
        </is>
      </c>
      <c r="B18" s="4" t="inlineStr">
        <is>
          <t>Consists primarily of warranty reserves, workers’ compensation liabilities, finance lease liabilities and liabilities of discontinued operations.</t>
        </is>
      </c>
    </row>
  </sheetData>
  <mergeCells count="4">
    <mergeCell ref="A1:B1"/>
    <mergeCell ref="A16:C16"/>
    <mergeCell ref="B17:C17"/>
    <mergeCell ref="B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Additional Information (Details) - USD ($) $ / shares in Units, $ in Millions</t>
        </is>
      </c>
      <c r="B1" s="2" t="inlineStr">
        <is>
          <t>3 Months Ended</t>
        </is>
      </c>
      <c r="E1" s="2" t="inlineStr">
        <is>
          <t>9 Months Ended</t>
        </is>
      </c>
    </row>
    <row r="2">
      <c r="B2" s="2" t="inlineStr">
        <is>
          <t>Sep. 27, 2020</t>
        </is>
      </c>
      <c r="C2" s="2" t="inlineStr">
        <is>
          <t>Jun. 28, 2020</t>
        </is>
      </c>
      <c r="D2" s="2" t="inlineStr">
        <is>
          <t>Sep. 29, 2019</t>
        </is>
      </c>
      <c r="E2" s="2" t="inlineStr">
        <is>
          <t>Sep. 27, 2020</t>
        </is>
      </c>
      <c r="F2" s="2" t="inlineStr">
        <is>
          <t>Sep. 29, 2019</t>
        </is>
      </c>
      <c r="G2" s="2" t="inlineStr">
        <is>
          <t>Mar. 04, 2020</t>
        </is>
      </c>
    </row>
    <row r="3">
      <c r="A3" s="3" t="inlineStr">
        <is>
          <t>Equity [Abstract]</t>
        </is>
      </c>
    </row>
    <row r="4">
      <c r="A4" s="4" t="inlineStr">
        <is>
          <t>Stock repurchase program, number of shares authorized to be repurchased</t>
        </is>
      </c>
      <c r="G4" s="5" t="n">
        <v>10000000</v>
      </c>
    </row>
    <row r="5">
      <c r="A5" s="4" t="inlineStr">
        <is>
          <t>Stock repurchased during the period (shares)</t>
        </is>
      </c>
      <c r="B5" s="5" t="n">
        <v>0</v>
      </c>
      <c r="C5" s="5" t="n">
        <v>0</v>
      </c>
      <c r="E5" s="5" t="n">
        <v>3400000</v>
      </c>
      <c r="F5" s="5" t="n">
        <v>1100000</v>
      </c>
    </row>
    <row r="6">
      <c r="A6" s="4" t="inlineStr">
        <is>
          <t>Stock repurchased during the period, value</t>
        </is>
      </c>
      <c r="E6" s="6" t="n">
        <v>501</v>
      </c>
      <c r="F6" s="6" t="n">
        <v>184</v>
      </c>
    </row>
    <row r="7">
      <c r="A7" s="4" t="inlineStr">
        <is>
          <t>Remaining number of shares authorized to be repurchased (shares)</t>
        </is>
      </c>
      <c r="B7" s="5" t="n">
        <v>13000000</v>
      </c>
      <c r="E7" s="5" t="n">
        <v>13000000</v>
      </c>
    </row>
    <row r="8">
      <c r="A8" s="4" t="inlineStr">
        <is>
          <t>Shares remaining to be repurchased as a percent of total shares outstanding</t>
        </is>
      </c>
      <c r="B8" s="4" t="inlineStr">
        <is>
          <t>4.50%</t>
        </is>
      </c>
      <c r="E8" s="4" t="inlineStr">
        <is>
          <t>4.50%</t>
        </is>
      </c>
    </row>
    <row r="9">
      <c r="A9" s="4" t="inlineStr">
        <is>
          <t>Dividends declared per share</t>
        </is>
      </c>
      <c r="B9" s="7" t="n">
        <v>1.1</v>
      </c>
      <c r="D9" s="7" t="n">
        <v>1.02</v>
      </c>
      <c r="E9" s="7" t="n">
        <v>3.3</v>
      </c>
      <c r="F9" s="7" t="n">
        <v>3.06</v>
      </c>
    </row>
    <row r="10">
      <c r="A10" s="4" t="inlineStr">
        <is>
          <t>Dividends paid in cash</t>
        </is>
      </c>
      <c r="B10" s="6" t="n">
        <v>315</v>
      </c>
      <c r="D10" s="6" t="n">
        <v>295</v>
      </c>
      <c r="E10" s="6" t="n">
        <v>925</v>
      </c>
      <c r="F10" s="6" t="n">
        <v>858</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holders' Equity - Changes in AOCI (Details) - USD ($) $ in Millions</t>
        </is>
      </c>
      <c r="B1" s="2" t="inlineStr">
        <is>
          <t>9 Months Ended</t>
        </is>
      </c>
    </row>
    <row r="2">
      <c r="B2" s="2" t="inlineStr">
        <is>
          <t>Sep. 27, 2020</t>
        </is>
      </c>
      <c r="C2" s="2" t="inlineStr">
        <is>
          <t>Sep. 29, 2019</t>
        </is>
      </c>
    </row>
    <row r="3">
      <c r="A3" s="3" t="inlineStr">
        <is>
          <t>Accumulated Other Comprehensive Income (Loss) [Roll Forward]</t>
        </is>
      </c>
    </row>
    <row r="4">
      <c r="A4" s="4" t="inlineStr">
        <is>
          <t>Beginning Balance</t>
        </is>
      </c>
      <c r="B4" s="6" t="n">
        <v>-4219</v>
      </c>
    </row>
    <row r="5">
      <c r="A5" s="4" t="inlineStr">
        <is>
          <t>Other comprehensive income, pretax</t>
        </is>
      </c>
      <c r="B5" s="5" t="n">
        <v>459</v>
      </c>
      <c r="C5" s="6" t="n">
        <v>306</v>
      </c>
    </row>
    <row r="6">
      <c r="A6" s="4" t="inlineStr">
        <is>
          <t>Provision for income tax, net</t>
        </is>
      </c>
      <c r="B6" s="5" t="n">
        <v>-95</v>
      </c>
      <c r="C6" s="5" t="n">
        <v>-59</v>
      </c>
    </row>
    <row r="7">
      <c r="A7" s="4" t="inlineStr">
        <is>
          <t>Other comprehensive income, net of tax</t>
        </is>
      </c>
      <c r="B7" s="5" t="n">
        <v>364</v>
      </c>
      <c r="C7" s="5" t="n">
        <v>247</v>
      </c>
    </row>
    <row r="8">
      <c r="A8" s="4" t="inlineStr">
        <is>
          <t>Ending Balance</t>
        </is>
      </c>
      <c r="B8" s="5" t="n">
        <v>-3855</v>
      </c>
    </row>
    <row r="9">
      <c r="A9" s="4" t="inlineStr">
        <is>
          <t>Gains /(Losses) on Cash Flow Hedges</t>
        </is>
      </c>
    </row>
    <row r="10">
      <c r="A10" s="3" t="inlineStr">
        <is>
          <t>Accumulated Other Comprehensive Income (Loss) [Roll Forward]</t>
        </is>
      </c>
    </row>
    <row r="11">
      <c r="A11" s="4" t="inlineStr">
        <is>
          <t>Beginning Balance</t>
        </is>
      </c>
      <c r="B11" s="5" t="n">
        <v>2</v>
      </c>
      <c r="C11" s="5" t="n">
        <v>-71</v>
      </c>
    </row>
    <row r="12">
      <c r="A12" s="4" t="inlineStr">
        <is>
          <t>Other comprehensive income, pretax</t>
        </is>
      </c>
      <c r="B12" s="5" t="n">
        <v>181</v>
      </c>
      <c r="C12" s="5" t="n">
        <v>70</v>
      </c>
    </row>
    <row r="13">
      <c r="A13" s="4" t="inlineStr">
        <is>
          <t>Provision for income tax, net</t>
        </is>
      </c>
      <c r="B13" s="5" t="n">
        <v>-49</v>
      </c>
      <c r="C13" s="5" t="n">
        <v>-17</v>
      </c>
    </row>
    <row r="14">
      <c r="A14" s="4" t="inlineStr">
        <is>
          <t>Other comprehensive income, net of tax</t>
        </is>
      </c>
      <c r="B14" s="5" t="n">
        <v>132</v>
      </c>
      <c r="C14" s="5" t="n">
        <v>53</v>
      </c>
    </row>
    <row r="15">
      <c r="A15" s="4" t="inlineStr">
        <is>
          <t>Ending Balance</t>
        </is>
      </c>
      <c r="B15" s="5" t="n">
        <v>134</v>
      </c>
      <c r="C15" s="5" t="n">
        <v>-18</v>
      </c>
    </row>
    <row r="16">
      <c r="A16" s="4" t="inlineStr">
        <is>
          <t>Foreign Currency Translation Adjustments</t>
        </is>
      </c>
    </row>
    <row r="17">
      <c r="A17" s="3" t="inlineStr">
        <is>
          <t>Accumulated Other Comprehensive Income (Loss) [Roll Forward]</t>
        </is>
      </c>
    </row>
    <row r="18">
      <c r="A18" s="4" t="inlineStr">
        <is>
          <t>Beginning Balance</t>
        </is>
      </c>
      <c r="B18" s="5" t="n">
        <v>288</v>
      </c>
      <c r="C18" s="5" t="n">
        <v>102</v>
      </c>
    </row>
    <row r="19">
      <c r="A19" s="4" t="inlineStr">
        <is>
          <t>Other comprehensive income, pretax</t>
        </is>
      </c>
      <c r="B19" s="5" t="n">
        <v>60</v>
      </c>
      <c r="C19" s="5" t="n">
        <v>48</v>
      </c>
    </row>
    <row r="20">
      <c r="A20" s="4" t="inlineStr">
        <is>
          <t>Provision for income tax, net</t>
        </is>
      </c>
      <c r="B20" s="5" t="n">
        <v>0</v>
      </c>
      <c r="C20" s="5" t="n">
        <v>0</v>
      </c>
    </row>
    <row r="21">
      <c r="A21" s="4" t="inlineStr">
        <is>
          <t>Other comprehensive income, net of tax</t>
        </is>
      </c>
      <c r="B21" s="5" t="n">
        <v>60</v>
      </c>
      <c r="C21" s="5" t="n">
        <v>48</v>
      </c>
    </row>
    <row r="22">
      <c r="A22" s="4" t="inlineStr">
        <is>
          <t>Ending Balance</t>
        </is>
      </c>
      <c r="B22" s="5" t="n">
        <v>348</v>
      </c>
      <c r="C22" s="5" t="n">
        <v>150</v>
      </c>
    </row>
    <row r="23">
      <c r="A23" s="4" t="inlineStr">
        <is>
          <t>Changes in Retirement Plans’ Funded Status</t>
        </is>
      </c>
    </row>
    <row r="24">
      <c r="A24" s="3" t="inlineStr">
        <is>
          <t>Accumulated Other Comprehensive Income (Loss) [Roll Forward]</t>
        </is>
      </c>
    </row>
    <row r="25">
      <c r="A25" s="4" t="inlineStr">
        <is>
          <t>Beginning Balance</t>
        </is>
      </c>
      <c r="B25" s="5" t="n">
        <v>-4509</v>
      </c>
      <c r="C25" s="5" t="n">
        <v>-3809</v>
      </c>
    </row>
    <row r="26">
      <c r="A26" s="4" t="inlineStr">
        <is>
          <t>Other comprehensive income, pretax</t>
        </is>
      </c>
      <c r="B26" s="5" t="n">
        <v>218</v>
      </c>
      <c r="C26" s="5" t="n">
        <v>188</v>
      </c>
    </row>
    <row r="27">
      <c r="A27" s="4" t="inlineStr">
        <is>
          <t>Provision for income tax, net</t>
        </is>
      </c>
      <c r="B27" s="5" t="n">
        <v>-46</v>
      </c>
      <c r="C27" s="5" t="n">
        <v>-42</v>
      </c>
    </row>
    <row r="28">
      <c r="A28" s="4" t="inlineStr">
        <is>
          <t>Other comprehensive income, net of tax</t>
        </is>
      </c>
      <c r="B28" s="5" t="n">
        <v>172</v>
      </c>
      <c r="C28" s="5" t="n">
        <v>146</v>
      </c>
    </row>
    <row r="29">
      <c r="A29" s="4" t="inlineStr">
        <is>
          <t>Ending Balance</t>
        </is>
      </c>
      <c r="B29" s="5" t="n">
        <v>-4337</v>
      </c>
      <c r="C29" s="5" t="n">
        <v>-3663</v>
      </c>
    </row>
    <row r="30">
      <c r="A30" s="4" t="inlineStr">
        <is>
          <t>AOCL</t>
        </is>
      </c>
    </row>
    <row r="31">
      <c r="A31" s="3" t="inlineStr">
        <is>
          <t>Accumulated Other Comprehensive Income (Loss) [Roll Forward]</t>
        </is>
      </c>
    </row>
    <row r="32">
      <c r="A32" s="4" t="inlineStr">
        <is>
          <t>Beginning Balance</t>
        </is>
      </c>
      <c r="B32" s="5" t="n">
        <v>-4219</v>
      </c>
      <c r="C32" s="5" t="n">
        <v>-3778</v>
      </c>
    </row>
    <row r="33">
      <c r="A33" s="4" t="inlineStr">
        <is>
          <t>Ending Balance</t>
        </is>
      </c>
      <c r="B33" s="6" t="n">
        <v>-3855</v>
      </c>
      <c r="C33" s="6" t="n">
        <v>-35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18" customWidth="1" min="5" max="5"/>
    <col width="15" customWidth="1" min="6" max="6"/>
    <col width="37" customWidth="1" min="7" max="7"/>
  </cols>
  <sheetData>
    <row r="1">
      <c r="A1" s="1" t="inlineStr">
        <is>
          <t>Consolidated Statement of Shareholders' Equity (Unaudited) - USD ($) $ in Millions</t>
        </is>
      </c>
      <c r="B1" s="2" t="inlineStr">
        <is>
          <t>Total</t>
        </is>
      </c>
      <c r="C1" s="2" t="inlineStr">
        <is>
          <t>Common Stock, Par</t>
        </is>
      </c>
      <c r="D1" s="2" t="inlineStr">
        <is>
          <t>Common Stock, Surplus</t>
        </is>
      </c>
      <c r="E1" s="2" t="inlineStr">
        <is>
          <t>Retained Earnings</t>
        </is>
      </c>
      <c r="F1" s="2" t="inlineStr">
        <is>
          <t>Treasury Stock</t>
        </is>
      </c>
      <c r="G1" s="2" t="inlineStr">
        <is>
          <t>Accumulated Other Comprehensive Loss</t>
        </is>
      </c>
    </row>
    <row r="2">
      <c r="A2" s="4" t="inlineStr">
        <is>
          <t>Beginning balance at Dec. 31, 2018</t>
        </is>
      </c>
      <c r="B2" s="6" t="n">
        <v>11732</v>
      </c>
      <c r="C2" s="6" t="n">
        <v>482</v>
      </c>
      <c r="D2" s="6" t="n">
        <v>2946</v>
      </c>
      <c r="E2" s="6" t="n">
        <v>29326</v>
      </c>
      <c r="F2" s="6" t="n">
        <v>-17244</v>
      </c>
      <c r="G2" s="6" t="n">
        <v>-3778</v>
      </c>
    </row>
    <row r="3">
      <c r="A3" s="3" t="inlineStr">
        <is>
          <t>Increase (Decrease) in Stockholders' Equity [Roll Forward]</t>
        </is>
      </c>
    </row>
    <row r="4">
      <c r="A4" s="4" t="inlineStr">
        <is>
          <t>Net earnings</t>
        </is>
      </c>
      <c r="B4" s="5" t="n">
        <v>2464</v>
      </c>
      <c r="E4" s="5" t="n">
        <v>2464</v>
      </c>
    </row>
    <row r="5">
      <c r="A5" s="4" t="inlineStr">
        <is>
          <t>Cash dividends declared</t>
        </is>
      </c>
      <c r="B5" s="5" t="n">
        <v>-881</v>
      </c>
      <c r="E5" s="5" t="n">
        <v>-881</v>
      </c>
    </row>
    <row r="6">
      <c r="A6" s="4" t="inlineStr">
        <is>
          <t>Equity-based awards</t>
        </is>
      </c>
      <c r="B6" s="5" t="n">
        <v>135</v>
      </c>
      <c r="D6" s="5" t="n">
        <v>53</v>
      </c>
      <c r="F6" s="5" t="n">
        <v>82</v>
      </c>
    </row>
    <row r="7">
      <c r="A7" s="4" t="inlineStr">
        <is>
          <t>Shares purchased</t>
        </is>
      </c>
      <c r="B7" s="5" t="n">
        <v>-184</v>
      </c>
      <c r="F7" s="5" t="n">
        <v>-184</v>
      </c>
    </row>
    <row r="8">
      <c r="A8" s="4" t="inlineStr">
        <is>
          <t>Other comprehensive income (loss)</t>
        </is>
      </c>
      <c r="B8" s="5" t="n">
        <v>247</v>
      </c>
      <c r="G8" s="5" t="n">
        <v>247</v>
      </c>
    </row>
    <row r="9">
      <c r="A9" s="4" t="inlineStr">
        <is>
          <t>Ending balance at Sep. 29, 2019</t>
        </is>
      </c>
      <c r="B9" s="5" t="n">
        <v>13513</v>
      </c>
      <c r="C9" s="5" t="n">
        <v>482</v>
      </c>
      <c r="D9" s="5" t="n">
        <v>2999</v>
      </c>
      <c r="E9" s="5" t="n">
        <v>30909</v>
      </c>
      <c r="F9" s="5" t="n">
        <v>-17346</v>
      </c>
      <c r="G9" s="5" t="n">
        <v>-3531</v>
      </c>
    </row>
    <row r="10">
      <c r="A10" s="4" t="inlineStr">
        <is>
          <t>Beginning balance at Jun. 30, 2019</t>
        </is>
      </c>
      <c r="B10" s="5" t="n">
        <v>12877</v>
      </c>
      <c r="C10" s="5" t="n">
        <v>482</v>
      </c>
      <c r="D10" s="5" t="n">
        <v>2959</v>
      </c>
      <c r="E10" s="5" t="n">
        <v>30291</v>
      </c>
      <c r="F10" s="5" t="n">
        <v>-17379</v>
      </c>
      <c r="G10" s="5" t="n">
        <v>-3476</v>
      </c>
    </row>
    <row r="11">
      <c r="A11" s="3" t="inlineStr">
        <is>
          <t>Increase (Decrease) in Stockholders' Equity [Roll Forward]</t>
        </is>
      </c>
    </row>
    <row r="12">
      <c r="A12" s="4" t="inlineStr">
        <is>
          <t>Net earnings</t>
        </is>
      </c>
      <c r="B12" s="5" t="n">
        <v>913</v>
      </c>
      <c r="E12" s="5" t="n">
        <v>913</v>
      </c>
    </row>
    <row r="13">
      <c r="A13" s="4" t="inlineStr">
        <is>
          <t>Cash dividends declared</t>
        </is>
      </c>
      <c r="B13" s="5" t="n">
        <v>-295</v>
      </c>
      <c r="E13" s="5" t="n">
        <v>-295</v>
      </c>
    </row>
    <row r="14">
      <c r="A14" s="4" t="inlineStr">
        <is>
          <t>Equity-based awards</t>
        </is>
      </c>
      <c r="B14" s="5" t="n">
        <v>73</v>
      </c>
      <c r="D14" s="5" t="n">
        <v>40</v>
      </c>
      <c r="F14" s="5" t="n">
        <v>33</v>
      </c>
    </row>
    <row r="15">
      <c r="A15" s="4" t="inlineStr">
        <is>
          <t>Other comprehensive income (loss)</t>
        </is>
      </c>
      <c r="B15" s="5" t="n">
        <v>-55</v>
      </c>
      <c r="G15" s="5" t="n">
        <v>-55</v>
      </c>
    </row>
    <row r="16">
      <c r="A16" s="4" t="inlineStr">
        <is>
          <t>Ending balance at Sep. 29, 2019</t>
        </is>
      </c>
      <c r="B16" s="5" t="n">
        <v>13513</v>
      </c>
      <c r="C16" s="5" t="n">
        <v>482</v>
      </c>
      <c r="D16" s="5" t="n">
        <v>2999</v>
      </c>
      <c r="E16" s="5" t="n">
        <v>30909</v>
      </c>
      <c r="F16" s="5" t="n">
        <v>-17346</v>
      </c>
      <c r="G16" s="5" t="n">
        <v>-3531</v>
      </c>
    </row>
    <row r="17">
      <c r="A17" s="4" t="inlineStr">
        <is>
          <t>Beginning balance at Dec. 31, 2019</t>
        </is>
      </c>
      <c r="B17" s="5" t="n">
        <v>13577</v>
      </c>
      <c r="C17" s="5" t="n">
        <v>482</v>
      </c>
      <c r="D17" s="5" t="n">
        <v>3039</v>
      </c>
      <c r="E17" s="5" t="n">
        <v>31633</v>
      </c>
      <c r="F17" s="5" t="n">
        <v>-17358</v>
      </c>
      <c r="G17" s="5" t="n">
        <v>-4219</v>
      </c>
    </row>
    <row r="18">
      <c r="A18" s="3" t="inlineStr">
        <is>
          <t>Increase (Decrease) in Stockholders' Equity [Roll Forward]</t>
        </is>
      </c>
    </row>
    <row r="19">
      <c r="A19" s="4" t="inlineStr">
        <is>
          <t>Net earnings</t>
        </is>
      </c>
      <c r="B19" s="5" t="n">
        <v>2165</v>
      </c>
      <c r="E19" s="5" t="n">
        <v>2165</v>
      </c>
    </row>
    <row r="20">
      <c r="A20" s="4" t="inlineStr">
        <is>
          <t>Cash dividends declared</t>
        </is>
      </c>
      <c r="B20" s="5" t="n">
        <v>-949</v>
      </c>
      <c r="E20" s="5" t="n">
        <v>-949</v>
      </c>
    </row>
    <row r="21">
      <c r="A21" s="4" t="inlineStr">
        <is>
          <t>Equity-based awards</t>
        </is>
      </c>
      <c r="B21" s="5" t="n">
        <v>97</v>
      </c>
      <c r="D21" s="5" t="n">
        <v>43</v>
      </c>
      <c r="F21" s="5" t="n">
        <v>54</v>
      </c>
    </row>
    <row r="22">
      <c r="A22" s="4" t="inlineStr">
        <is>
          <t>Shares purchased</t>
        </is>
      </c>
      <c r="B22" s="5" t="n">
        <v>-501</v>
      </c>
      <c r="F22" s="5" t="n">
        <v>-501</v>
      </c>
    </row>
    <row r="23">
      <c r="A23" s="4" t="inlineStr">
        <is>
          <t>Other comprehensive income (loss)</t>
        </is>
      </c>
      <c r="B23" s="5" t="n">
        <v>364</v>
      </c>
      <c r="G23" s="5" t="n">
        <v>364</v>
      </c>
    </row>
    <row r="24">
      <c r="A24" s="4" t="inlineStr">
        <is>
          <t>Ending balance at Sep. 27, 2020</t>
        </is>
      </c>
      <c r="B24" s="5" t="n">
        <v>14716</v>
      </c>
      <c r="C24" s="5" t="n">
        <v>482</v>
      </c>
      <c r="D24" s="5" t="n">
        <v>3082</v>
      </c>
      <c r="E24" s="5" t="n">
        <v>32812</v>
      </c>
      <c r="F24" s="5" t="n">
        <v>-17805</v>
      </c>
      <c r="G24" s="5" t="n">
        <v>-3855</v>
      </c>
    </row>
    <row r="25">
      <c r="A25" s="4" t="inlineStr">
        <is>
          <t>Beginning balance at Jun. 28, 2020</t>
        </is>
      </c>
      <c r="B25" s="5" t="n">
        <v>13890</v>
      </c>
      <c r="C25" s="5" t="n">
        <v>482</v>
      </c>
      <c r="D25" s="5" t="n">
        <v>3050</v>
      </c>
      <c r="E25" s="5" t="n">
        <v>32294</v>
      </c>
      <c r="F25" s="5" t="n">
        <v>-17809</v>
      </c>
      <c r="G25" s="5" t="n">
        <v>-4127</v>
      </c>
    </row>
    <row r="26">
      <c r="A26" s="3" t="inlineStr">
        <is>
          <t>Increase (Decrease) in Stockholders' Equity [Roll Forward]</t>
        </is>
      </c>
    </row>
    <row r="27">
      <c r="A27" s="4" t="inlineStr">
        <is>
          <t>Net earnings</t>
        </is>
      </c>
      <c r="B27" s="5" t="n">
        <v>834</v>
      </c>
      <c r="E27" s="5" t="n">
        <v>834</v>
      </c>
    </row>
    <row r="28">
      <c r="A28" s="4" t="inlineStr">
        <is>
          <t>Cash dividends declared</t>
        </is>
      </c>
      <c r="B28" s="5" t="n">
        <v>-316</v>
      </c>
      <c r="E28" s="5" t="n">
        <v>-316</v>
      </c>
    </row>
    <row r="29">
      <c r="A29" s="4" t="inlineStr">
        <is>
          <t>Equity-based awards</t>
        </is>
      </c>
      <c r="B29" s="5" t="n">
        <v>36</v>
      </c>
      <c r="D29" s="5" t="n">
        <v>32</v>
      </c>
      <c r="F29" s="5" t="n">
        <v>4</v>
      </c>
    </row>
    <row r="30">
      <c r="A30" s="4" t="inlineStr">
        <is>
          <t>Other comprehensive income (loss)</t>
        </is>
      </c>
      <c r="B30" s="5" t="n">
        <v>272</v>
      </c>
      <c r="G30" s="5" t="n">
        <v>272</v>
      </c>
    </row>
    <row r="31">
      <c r="A31" s="4" t="inlineStr">
        <is>
          <t>Ending balance at Sep. 27, 2020</t>
        </is>
      </c>
      <c r="B31" s="6" t="n">
        <v>14716</v>
      </c>
      <c r="C31" s="6" t="n">
        <v>482</v>
      </c>
      <c r="D31" s="6" t="n">
        <v>3082</v>
      </c>
      <c r="E31" s="6" t="n">
        <v>32812</v>
      </c>
      <c r="F31" s="6" t="n">
        <v>-17805</v>
      </c>
      <c r="G31" s="6" t="n">
        <v>-3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Details) - USD ($) $ in Millions</t>
        </is>
      </c>
      <c r="B1" s="2" t="inlineStr">
        <is>
          <t>9 Months Ended</t>
        </is>
      </c>
    </row>
    <row r="2">
      <c r="B2" s="2" t="inlineStr">
        <is>
          <t>Sep. 27, 2020</t>
        </is>
      </c>
      <c r="C2" s="2" t="inlineStr">
        <is>
          <t>Dec. 31, 2019</t>
        </is>
      </c>
    </row>
    <row r="3">
      <c r="A3" s="3" t="inlineStr">
        <is>
          <t>Derivative Instruments, Gain (Loss) [Line Items]</t>
        </is>
      </c>
    </row>
    <row r="4">
      <c r="A4" s="4" t="inlineStr">
        <is>
          <t>Average maturity of foreign currency forward contracts, in years</t>
        </is>
      </c>
      <c r="B4" s="4" t="inlineStr">
        <is>
          <t>2 years</t>
        </is>
      </c>
    </row>
    <row r="5">
      <c r="A5" s="4" t="inlineStr">
        <is>
          <t>Cash and equivalents</t>
        </is>
      </c>
      <c r="B5" s="6" t="n">
        <v>1469</v>
      </c>
      <c r="C5" s="6" t="n">
        <v>902</v>
      </c>
    </row>
    <row r="6">
      <c r="A6" s="4" t="inlineStr">
        <is>
          <t>Marketable securities held in trust</t>
        </is>
      </c>
      <c r="B6" s="5" t="n">
        <v>199</v>
      </c>
      <c r="C6" s="5" t="n">
        <v>207</v>
      </c>
    </row>
    <row r="7">
      <c r="A7" s="4" t="inlineStr">
        <is>
          <t>Notional forward foreign exchange contracts outstanding</t>
        </is>
      </c>
      <c r="B7" s="6" t="n">
        <v>10000</v>
      </c>
      <c r="C7" s="6" t="n">
        <v>5000</v>
      </c>
    </row>
    <row r="8">
      <c r="A8" s="4" t="inlineStr">
        <is>
          <t>Maximum</t>
        </is>
      </c>
    </row>
    <row r="9">
      <c r="A9" s="3" t="inlineStr">
        <is>
          <t>Derivative Instruments, Gain (Loss) [Line Items]</t>
        </is>
      </c>
    </row>
    <row r="10">
      <c r="A10" s="4" t="inlineStr">
        <is>
          <t>Maturity of fixed-income securities, in years</t>
        </is>
      </c>
      <c r="B10"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Billions</t>
        </is>
      </c>
      <c r="B1" s="2" t="inlineStr">
        <is>
          <t>3 Months Ended</t>
        </is>
      </c>
    </row>
    <row r="2">
      <c r="B2" s="2" t="inlineStr">
        <is>
          <t>Sep. 27, 2020USD ($)</t>
        </is>
      </c>
    </row>
    <row r="3">
      <c r="A3" s="3" t="inlineStr">
        <is>
          <t>Other Commitments [Line Items]</t>
        </is>
      </c>
    </row>
    <row r="4">
      <c r="A4" s="4" t="inlineStr">
        <is>
          <t>Letters of credit and guarantees</t>
        </is>
      </c>
      <c r="B4" s="8" t="n">
        <v>1.2</v>
      </c>
    </row>
    <row r="5">
      <c r="A5" s="4" t="inlineStr">
        <is>
          <t>Aerospace | Maximum</t>
        </is>
      </c>
    </row>
    <row r="6">
      <c r="A6" s="3" t="inlineStr">
        <is>
          <t>Other Commitments [Line Items]</t>
        </is>
      </c>
    </row>
    <row r="7">
      <c r="A7" s="4" t="inlineStr">
        <is>
          <t>Period preceding delivery of aircraft to customer fair market value of trade-in aircraft is established, days, maximum</t>
        </is>
      </c>
      <c r="B7" s="4" t="inlineStr">
        <is>
          <t>4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Guarantee (Details) - USD ($) $ in Millions</t>
        </is>
      </c>
      <c r="B1" s="2" t="inlineStr">
        <is>
          <t>9 Months Ended</t>
        </is>
      </c>
    </row>
    <row r="2">
      <c r="B2" s="2" t="inlineStr">
        <is>
          <t>Sep. 27, 2020</t>
        </is>
      </c>
      <c r="C2" s="2" t="inlineStr">
        <is>
          <t>Sep. 29, 2019</t>
        </is>
      </c>
    </row>
    <row r="3">
      <c r="A3" s="3" t="inlineStr">
        <is>
          <t>Movement in Standard and Extended Product Warranty, Increase (Decrease) [Roll Forward]</t>
        </is>
      </c>
    </row>
    <row r="4">
      <c r="A4" s="4" t="inlineStr">
        <is>
          <t>Beginning balance</t>
        </is>
      </c>
      <c r="B4" s="6" t="n">
        <v>619</v>
      </c>
      <c r="C4" s="6" t="n">
        <v>480</v>
      </c>
    </row>
    <row r="5">
      <c r="A5" s="4" t="inlineStr">
        <is>
          <t>Warranty expense</t>
        </is>
      </c>
      <c r="B5" s="5" t="n">
        <v>72</v>
      </c>
      <c r="C5" s="5" t="n">
        <v>84</v>
      </c>
    </row>
    <row r="6">
      <c r="A6" s="4" t="inlineStr">
        <is>
          <t>Payments</t>
        </is>
      </c>
      <c r="B6" s="5" t="n">
        <v>-72</v>
      </c>
      <c r="C6" s="5" t="n">
        <v>-62</v>
      </c>
    </row>
    <row r="7">
      <c r="A7" s="4" t="inlineStr">
        <is>
          <t>Adjustments</t>
        </is>
      </c>
      <c r="B7" s="5" t="n">
        <v>39</v>
      </c>
      <c r="C7" s="5" t="n">
        <v>-14</v>
      </c>
    </row>
    <row r="8">
      <c r="A8" s="4" t="inlineStr">
        <is>
          <t>Ending balance</t>
        </is>
      </c>
      <c r="B8" s="6" t="n">
        <v>658</v>
      </c>
      <c r="C8" s="6" t="n">
        <v>4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Pension Benefits</t>
        </is>
      </c>
    </row>
    <row r="4">
      <c r="A4" s="3" t="inlineStr">
        <is>
          <t>Defined Benefit Plan Disclosure [Line Items]</t>
        </is>
      </c>
    </row>
    <row r="5">
      <c r="A5" s="4" t="inlineStr">
        <is>
          <t>Service cost</t>
        </is>
      </c>
      <c r="B5" s="6" t="n">
        <v>29</v>
      </c>
      <c r="C5" s="6" t="n">
        <v>28</v>
      </c>
      <c r="D5" s="6" t="n">
        <v>88</v>
      </c>
      <c r="E5" s="6" t="n">
        <v>84</v>
      </c>
    </row>
    <row r="6">
      <c r="A6" s="4" t="inlineStr">
        <is>
          <t>Interest cost</t>
        </is>
      </c>
      <c r="B6" s="5" t="n">
        <v>123</v>
      </c>
      <c r="C6" s="5" t="n">
        <v>150</v>
      </c>
      <c r="D6" s="5" t="n">
        <v>369</v>
      </c>
      <c r="E6" s="5" t="n">
        <v>450</v>
      </c>
    </row>
    <row r="7">
      <c r="A7" s="4" t="inlineStr">
        <is>
          <t>Expected return on plan assets</t>
        </is>
      </c>
      <c r="B7" s="5" t="n">
        <v>-234</v>
      </c>
      <c r="C7" s="5" t="n">
        <v>-228</v>
      </c>
      <c r="D7" s="5" t="n">
        <v>-703</v>
      </c>
      <c r="E7" s="5" t="n">
        <v>-684</v>
      </c>
    </row>
    <row r="8">
      <c r="A8" s="4" t="inlineStr">
        <is>
          <t>Recognized net actuarial loss (gain)</t>
        </is>
      </c>
      <c r="B8" s="5" t="n">
        <v>87</v>
      </c>
      <c r="C8" s="5" t="n">
        <v>98</v>
      </c>
      <c r="D8" s="5" t="n">
        <v>246</v>
      </c>
      <c r="E8" s="5" t="n">
        <v>238</v>
      </c>
    </row>
    <row r="9">
      <c r="A9" s="4" t="inlineStr">
        <is>
          <t>Amortization of prior service credit</t>
        </is>
      </c>
      <c r="B9" s="5" t="n">
        <v>-4</v>
      </c>
      <c r="C9" s="5" t="n">
        <v>-4</v>
      </c>
      <c r="D9" s="5" t="n">
        <v>-13</v>
      </c>
      <c r="E9" s="5" t="n">
        <v>-13</v>
      </c>
    </row>
    <row r="10">
      <c r="A10" s="4" t="inlineStr">
        <is>
          <t>Net periodic benefit cost (credit)</t>
        </is>
      </c>
      <c r="B10" s="5" t="n">
        <v>1</v>
      </c>
      <c r="C10" s="5" t="n">
        <v>44</v>
      </c>
      <c r="D10" s="5" t="n">
        <v>-13</v>
      </c>
      <c r="E10" s="5" t="n">
        <v>75</v>
      </c>
    </row>
    <row r="11">
      <c r="A11" s="4" t="inlineStr">
        <is>
          <t>Other Post-retirement Benefits</t>
        </is>
      </c>
    </row>
    <row r="12">
      <c r="A12" s="3" t="inlineStr">
        <is>
          <t>Defined Benefit Plan Disclosure [Line Items]</t>
        </is>
      </c>
    </row>
    <row r="13">
      <c r="A13" s="4" t="inlineStr">
        <is>
          <t>Service cost</t>
        </is>
      </c>
      <c r="B13" s="5" t="n">
        <v>2</v>
      </c>
      <c r="C13" s="5" t="n">
        <v>2</v>
      </c>
      <c r="D13" s="5" t="n">
        <v>7</v>
      </c>
      <c r="E13" s="5" t="n">
        <v>6</v>
      </c>
    </row>
    <row r="14">
      <c r="A14" s="4" t="inlineStr">
        <is>
          <t>Interest cost</t>
        </is>
      </c>
      <c r="B14" s="5" t="n">
        <v>7</v>
      </c>
      <c r="C14" s="5" t="n">
        <v>9</v>
      </c>
      <c r="D14" s="5" t="n">
        <v>21</v>
      </c>
      <c r="E14" s="5" t="n">
        <v>27</v>
      </c>
    </row>
    <row r="15">
      <c r="A15" s="4" t="inlineStr">
        <is>
          <t>Expected return on plan assets</t>
        </is>
      </c>
      <c r="B15" s="5" t="n">
        <v>-9</v>
      </c>
      <c r="C15" s="5" t="n">
        <v>-9</v>
      </c>
      <c r="D15" s="5" t="n">
        <v>-27</v>
      </c>
      <c r="E15" s="5" t="n">
        <v>-27</v>
      </c>
    </row>
    <row r="16">
      <c r="A16" s="4" t="inlineStr">
        <is>
          <t>Recognized net actuarial loss (gain)</t>
        </is>
      </c>
      <c r="B16" s="5" t="n">
        <v>0</v>
      </c>
      <c r="C16" s="5" t="n">
        <v>-2</v>
      </c>
      <c r="D16" s="5" t="n">
        <v>-2</v>
      </c>
      <c r="E16" s="5" t="n">
        <v>-6</v>
      </c>
    </row>
    <row r="17">
      <c r="A17" s="4" t="inlineStr">
        <is>
          <t>Amortization of prior service credit</t>
        </is>
      </c>
      <c r="B17" s="5" t="n">
        <v>-1</v>
      </c>
      <c r="C17" s="5" t="n">
        <v>-1</v>
      </c>
      <c r="D17" s="5" t="n">
        <v>-1</v>
      </c>
      <c r="E17" s="5" t="n">
        <v>-3</v>
      </c>
    </row>
    <row r="18">
      <c r="A18" s="4" t="inlineStr">
        <is>
          <t>Net periodic benefit cost (credit)</t>
        </is>
      </c>
      <c r="B18" s="6" t="n">
        <v>-1</v>
      </c>
      <c r="C18" s="6" t="n">
        <v>-1</v>
      </c>
      <c r="D18" s="6" t="n">
        <v>-2</v>
      </c>
      <c r="E18"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27, 2020Segment</t>
        </is>
      </c>
    </row>
    <row r="3">
      <c r="A3" s="3" t="inlineStr">
        <is>
          <t>Segment Reporting [Abstract]</t>
        </is>
      </c>
    </row>
    <row r="4">
      <c r="A4" s="4" t="inlineStr">
        <is>
          <t>Number of operating segments</t>
        </is>
      </c>
      <c r="B4" s="5"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Inform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Revenue</t>
        </is>
      </c>
      <c r="B4" s="6" t="n">
        <v>9431</v>
      </c>
      <c r="C4" s="6" t="n">
        <v>9761</v>
      </c>
      <c r="D4" s="6" t="n">
        <v>27444</v>
      </c>
      <c r="E4" s="6" t="n">
        <v>28577</v>
      </c>
    </row>
    <row r="5">
      <c r="A5" s="4" t="inlineStr">
        <is>
          <t>Operating Earnings</t>
        </is>
      </c>
      <c r="B5" s="5" t="n">
        <v>1084</v>
      </c>
      <c r="C5" s="5" t="n">
        <v>1216</v>
      </c>
      <c r="D5" s="5" t="n">
        <v>2866</v>
      </c>
      <c r="E5" s="5" t="n">
        <v>3320</v>
      </c>
    </row>
    <row r="6">
      <c r="A6" s="4" t="inlineStr">
        <is>
          <t>Corporate</t>
        </is>
      </c>
    </row>
    <row r="7">
      <c r="A7" s="3" t="inlineStr">
        <is>
          <t>Segment Reporting Information [Line Items]</t>
        </is>
      </c>
    </row>
    <row r="8">
      <c r="A8" s="4" t="inlineStr">
        <is>
          <t>Revenue</t>
        </is>
      </c>
      <c r="B8" s="5" t="n">
        <v>0</v>
      </c>
      <c r="C8" s="5" t="n">
        <v>0</v>
      </c>
      <c r="D8" s="5" t="n">
        <v>0</v>
      </c>
      <c r="E8" s="5" t="n">
        <v>0</v>
      </c>
    </row>
    <row r="9">
      <c r="A9" s="4" t="inlineStr">
        <is>
          <t>Operating Earnings</t>
        </is>
      </c>
      <c r="B9" s="5" t="n">
        <v>-6</v>
      </c>
      <c r="C9" s="5" t="n">
        <v>19</v>
      </c>
      <c r="D9" s="5" t="n">
        <v>-14</v>
      </c>
      <c r="E9" s="5" t="n">
        <v>19</v>
      </c>
    </row>
    <row r="10">
      <c r="A10" s="4" t="inlineStr">
        <is>
          <t>Aerospace</t>
        </is>
      </c>
    </row>
    <row r="11">
      <c r="A11" s="3" t="inlineStr">
        <is>
          <t>Segment Reporting Information [Line Items]</t>
        </is>
      </c>
    </row>
    <row r="12">
      <c r="A12" s="4" t="inlineStr">
        <is>
          <t>Revenue</t>
        </is>
      </c>
      <c r="B12" s="5" t="n">
        <v>1975</v>
      </c>
      <c r="C12" s="5" t="n">
        <v>2495</v>
      </c>
      <c r="D12" s="5" t="n">
        <v>5640</v>
      </c>
      <c r="E12" s="5" t="n">
        <v>6871</v>
      </c>
    </row>
    <row r="13">
      <c r="A13" s="4" t="inlineStr">
        <is>
          <t>Aerospace | Operating Segments</t>
        </is>
      </c>
    </row>
    <row r="14">
      <c r="A14" s="3" t="inlineStr">
        <is>
          <t>Segment Reporting Information [Line Items]</t>
        </is>
      </c>
    </row>
    <row r="15">
      <c r="A15" s="4" t="inlineStr">
        <is>
          <t>Revenue</t>
        </is>
      </c>
      <c r="B15" s="5" t="n">
        <v>1975</v>
      </c>
      <c r="C15" s="5" t="n">
        <v>2495</v>
      </c>
      <c r="D15" s="5" t="n">
        <v>5640</v>
      </c>
      <c r="E15" s="5" t="n">
        <v>6871</v>
      </c>
    </row>
    <row r="16">
      <c r="A16" s="4" t="inlineStr">
        <is>
          <t>Operating Earnings</t>
        </is>
      </c>
      <c r="B16" s="5" t="n">
        <v>283</v>
      </c>
      <c r="C16" s="5" t="n">
        <v>393</v>
      </c>
      <c r="D16" s="5" t="n">
        <v>682</v>
      </c>
      <c r="E16" s="5" t="n">
        <v>1052</v>
      </c>
    </row>
    <row r="17">
      <c r="A17" s="4" t="inlineStr">
        <is>
          <t>Combat Systems</t>
        </is>
      </c>
    </row>
    <row r="18">
      <c r="A18" s="3" t="inlineStr">
        <is>
          <t>Segment Reporting Information [Line Items]</t>
        </is>
      </c>
    </row>
    <row r="19">
      <c r="A19" s="4" t="inlineStr">
        <is>
          <t>Revenue</t>
        </is>
      </c>
      <c r="B19" s="5" t="n">
        <v>1801</v>
      </c>
      <c r="C19" s="5" t="n">
        <v>1740</v>
      </c>
      <c r="D19" s="5" t="n">
        <v>5263</v>
      </c>
      <c r="E19" s="5" t="n">
        <v>5035</v>
      </c>
    </row>
    <row r="20">
      <c r="A20" s="4" t="inlineStr">
        <is>
          <t>Combat Systems | Operating Segments</t>
        </is>
      </c>
    </row>
    <row r="21">
      <c r="A21" s="3" t="inlineStr">
        <is>
          <t>Segment Reporting Information [Line Items]</t>
        </is>
      </c>
    </row>
    <row r="22">
      <c r="A22" s="4" t="inlineStr">
        <is>
          <t>Revenue</t>
        </is>
      </c>
      <c r="B22" s="5" t="n">
        <v>1801</v>
      </c>
      <c r="C22" s="5" t="n">
        <v>1740</v>
      </c>
      <c r="D22" s="5" t="n">
        <v>5263</v>
      </c>
      <c r="E22" s="5" t="n">
        <v>5035</v>
      </c>
    </row>
    <row r="23">
      <c r="A23" s="4" t="inlineStr">
        <is>
          <t>Operating Earnings</t>
        </is>
      </c>
      <c r="B23" s="5" t="n">
        <v>270</v>
      </c>
      <c r="C23" s="5" t="n">
        <v>264</v>
      </c>
      <c r="D23" s="5" t="n">
        <v>732</v>
      </c>
      <c r="E23" s="5" t="n">
        <v>712</v>
      </c>
    </row>
    <row r="24">
      <c r="A24" s="4" t="inlineStr">
        <is>
          <t>Information Technology</t>
        </is>
      </c>
    </row>
    <row r="25">
      <c r="A25" s="3" t="inlineStr">
        <is>
          <t>Segment Reporting Information [Line Items]</t>
        </is>
      </c>
    </row>
    <row r="26">
      <c r="A26" s="4" t="inlineStr">
        <is>
          <t>Revenue</t>
        </is>
      </c>
      <c r="B26" s="5" t="n">
        <v>2029</v>
      </c>
      <c r="C26" s="5" t="n">
        <v>2071</v>
      </c>
      <c r="D26" s="5" t="n">
        <v>5901</v>
      </c>
      <c r="E26" s="5" t="n">
        <v>6398</v>
      </c>
    </row>
    <row r="27">
      <c r="A27" s="4" t="inlineStr">
        <is>
          <t>Information Technology | Operating Segments</t>
        </is>
      </c>
    </row>
    <row r="28">
      <c r="A28" s="3" t="inlineStr">
        <is>
          <t>Segment Reporting Information [Line Items]</t>
        </is>
      </c>
    </row>
    <row r="29">
      <c r="A29" s="4" t="inlineStr">
        <is>
          <t>Revenue</t>
        </is>
      </c>
      <c r="B29" s="5" t="n">
        <v>2029</v>
      </c>
      <c r="C29" s="5" t="n">
        <v>2071</v>
      </c>
      <c r="D29" s="5" t="n">
        <v>5901</v>
      </c>
      <c r="E29" s="5" t="n">
        <v>6398</v>
      </c>
    </row>
    <row r="30">
      <c r="A30" s="4" t="inlineStr">
        <is>
          <t>Operating Earnings</t>
        </is>
      </c>
      <c r="B30" s="5" t="n">
        <v>146</v>
      </c>
      <c r="C30" s="5" t="n">
        <v>146</v>
      </c>
      <c r="D30" s="5" t="n">
        <v>379</v>
      </c>
      <c r="E30" s="5" t="n">
        <v>456</v>
      </c>
    </row>
    <row r="31">
      <c r="A31" s="4" t="inlineStr">
        <is>
          <t>Mission Systems</t>
        </is>
      </c>
    </row>
    <row r="32">
      <c r="A32" s="3" t="inlineStr">
        <is>
          <t>Segment Reporting Information [Line Items]</t>
        </is>
      </c>
    </row>
    <row r="33">
      <c r="A33" s="4" t="inlineStr">
        <is>
          <t>Revenue</t>
        </is>
      </c>
      <c r="B33" s="5" t="n">
        <v>1221</v>
      </c>
      <c r="C33" s="5" t="n">
        <v>1220</v>
      </c>
      <c r="D33" s="5" t="n">
        <v>3518</v>
      </c>
      <c r="E33" s="5" t="n">
        <v>3655</v>
      </c>
    </row>
    <row r="34">
      <c r="A34" s="4" t="inlineStr">
        <is>
          <t>Mission Systems | Operating Segments</t>
        </is>
      </c>
    </row>
    <row r="35">
      <c r="A35" s="3" t="inlineStr">
        <is>
          <t>Segment Reporting Information [Line Items]</t>
        </is>
      </c>
    </row>
    <row r="36">
      <c r="A36" s="4" t="inlineStr">
        <is>
          <t>Revenue</t>
        </is>
      </c>
      <c r="B36" s="5" t="n">
        <v>1221</v>
      </c>
      <c r="C36" s="5" t="n">
        <v>1220</v>
      </c>
      <c r="D36" s="5" t="n">
        <v>3518</v>
      </c>
      <c r="E36" s="5" t="n">
        <v>3655</v>
      </c>
    </row>
    <row r="37">
      <c r="A37" s="4" t="inlineStr">
        <is>
          <t>Operating Earnings</t>
        </is>
      </c>
      <c r="B37" s="5" t="n">
        <v>168</v>
      </c>
      <c r="C37" s="5" t="n">
        <v>185</v>
      </c>
      <c r="D37" s="5" t="n">
        <v>480</v>
      </c>
      <c r="E37" s="5" t="n">
        <v>495</v>
      </c>
    </row>
    <row r="38">
      <c r="A38" s="4" t="inlineStr">
        <is>
          <t>Marine Systems</t>
        </is>
      </c>
    </row>
    <row r="39">
      <c r="A39" s="3" t="inlineStr">
        <is>
          <t>Segment Reporting Information [Line Items]</t>
        </is>
      </c>
    </row>
    <row r="40">
      <c r="A40" s="4" t="inlineStr">
        <is>
          <t>Revenue</t>
        </is>
      </c>
      <c r="B40" s="5" t="n">
        <v>2405</v>
      </c>
      <c r="C40" s="5" t="n">
        <v>2235</v>
      </c>
      <c r="D40" s="5" t="n">
        <v>7122</v>
      </c>
      <c r="E40" s="5" t="n">
        <v>6618</v>
      </c>
    </row>
    <row r="41">
      <c r="A41" s="4" t="inlineStr">
        <is>
          <t>Marine Systems | Operating Segments</t>
        </is>
      </c>
    </row>
    <row r="42">
      <c r="A42" s="3" t="inlineStr">
        <is>
          <t>Segment Reporting Information [Line Items]</t>
        </is>
      </c>
    </row>
    <row r="43">
      <c r="A43" s="4" t="inlineStr">
        <is>
          <t>Revenue</t>
        </is>
      </c>
      <c r="B43" s="5" t="n">
        <v>2405</v>
      </c>
      <c r="C43" s="5" t="n">
        <v>2235</v>
      </c>
      <c r="D43" s="5" t="n">
        <v>7122</v>
      </c>
      <c r="E43" s="5" t="n">
        <v>6618</v>
      </c>
    </row>
    <row r="44">
      <c r="A44" s="4" t="inlineStr">
        <is>
          <t>Operating Earnings</t>
        </is>
      </c>
      <c r="B44" s="6" t="n">
        <v>223</v>
      </c>
      <c r="C44" s="6" t="n">
        <v>209</v>
      </c>
      <c r="D44" s="6" t="n">
        <v>607</v>
      </c>
      <c r="E44" s="6" t="n">
        <v>5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7, 2020</t>
        </is>
      </c>
    </row>
    <row r="3">
      <c r="A3" s="3" t="inlineStr">
        <is>
          <t>Accounting Policies [Abstract]</t>
        </is>
      </c>
    </row>
    <row r="4">
      <c r="A4" s="4" t="inlineStr">
        <is>
          <t>Summary of Significant Accounting Policies</t>
        </is>
      </c>
      <c r="B4" s="4" t="inlineStr">
        <is>
          <t>SUMMARY OF SIGNIFICANT ACCOUNTING POLICIES Organization. General Dynamics is a global aerospace and defense company that offers a broad portfolio of products and services in business aviation; combat vehicles, weapons systems and munitions; information technology (IT) services; command, control, communications, computers, intelligence, surveillance and reconnaissance (C4ISR) solutions; and shipbuilding and ship repair. 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Interim Financial Statements. The unaudited Consolidated Financial Statements have been prepared pursuant to the rules and regulations of the Securities and Exchange Commission.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 and nine-month periods ended September 27, 2020 , are not necessarily indicative of the results that may be expected for the year ending December 31, 2020 . The unaudited Consolidated Financial Statements contain all adjustments that are of a normal recurring nature necessary for a fair presentation of our results of operations and financial condition for the three- and nine-month periods ended September 27, 2020 , and September 29, 2019 . These unaudited Consolidated Financial Statements should be read in conjunction with the Consolidated Financial Statements and notes thereto included in our Annual Report on Form 10-K for the year ended December 31, 2019 . Use of Estimates and Other Uncertainties. The Coronavirus (COVID-19) outbreak has caused significant disruptions to national and global economies and government activities. Our businesses have been designated as critical infrastructure by the U.S. government and many non-U.S. governments and, as such, are required to stay open. Within our Aerospace segment, quarantine and travel restrictions in connection with the outbreak have impacted the timing of aircraft deliveries, and the economic consequences of COVID-19 have impacted demand. Our defense business has also experienced disruptions, such as customer site closures, travel restrictions and social distancing requirements, which have impacted contract execution. We have instituted various initiatives throughout the company as part of our business continuity programs, and we continue to work to mitigate risk when disruptions occur. While we expect this situation to be temporary, any longer-term impact to our business is currently unknown due to the uncertainty around the outbreak’s duration and its broader impact. The nature of our business requires that we make estimates and assumptions in accordance with GAAP. These estimates and assumptions affect the reported amounts of assets and liabilities and the disclosure of contingent assets and liabilities at the date of the financial statements, as well as the reported amounts of revenue and expenses during the reporting period. The COVID-19 outbreak has impacted these estimates and assumptions and will continue to do so. The accounting for long-term contracts requires the use of estimates (see Note C). Our estimates at the end of the third quarter included impacts from the disruptions caused by COVID-19. Given the uncertainties around the pandemic, including its duration and potential future disruptions to our supply chain or workforce, it is reasonably possible that the actual impact of the pandemic on contract costs could be materially different than our current estimates. The United States and some other governments have taken steps to provide relief. Where our customer has agreed to reimburse certain costs, such as provided for by the Coronavirus Aid, Relief, and Economic Security Act (the CARES Act), we have included those recoveries in our estimates of revenue. To the extent the U.S. government provides for reimbursement of additional costs through legislation and the U.S. Department of Defense (DoD) has available funds, we will seek reimbursement as appropriate. The company is also monitoring for other long-term impacts of the pandemic, such as the impairment of goodwill, intangibles or other long-lived assets. As of the end of the quarter, we have not identified a triggering event requiring an impairment test. Property, Plant and Equipment, Net. Property, plant and equipment (PP&amp;E) is carried at historical cost, net of accumulated depreciation. Net PP&amp;E consisted of the following: September 27, 2020 December 31, 2019 PP&amp;E $ 10,361 $ 9,761 Accumulated depreciation (5,498 ) (5,286 ) PP&amp;E, net $ 4,863 $ 4,475 Accounting Standards Updates. Effective January 1, 2020, we adopted ASU 2016-13, Financial Instruments - Credit Losses (Topic 326): Measurement of Credit Losses on Financial Instruments.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We adopted the standard on a modified retrospective basis and recognized the cumulative effect as a $37 decrease to retained earnings on the date of adoption. There are other accounting standards that have been issued by the Financial Accounting Standards Board but are not yet effective. These standards are not expected to have a material impact on our results of operations, financial cond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7, 2020</t>
        </is>
      </c>
    </row>
    <row r="3">
      <c r="A3" s="3" t="inlineStr">
        <is>
          <t>Goodwill and Intangible Assets Disclosure [Abstract]</t>
        </is>
      </c>
    </row>
    <row r="4">
      <c r="A4" s="4" t="inlineStr">
        <is>
          <t>Goodwill and Intangible Assets</t>
        </is>
      </c>
      <c r="B4" s="4" t="inlineStr">
        <is>
          <t>GOODWILL AND INTANGIBLE ASSETS Goodwill. The changes in the carrying amount of goodwill by reporting unit were as follows: Aerospace Combat Systems Information Technology Mission Systems Marine Systems Total Goodwill December 31, 2019 (a) $ 2,831 $ 2,681 $ 9,700 $ 4,168 $ 297 $ 19,677 Acquisitions (b) 73 49 — — — 122 Other (c) 87 (6 ) — 9 — 90 September 27, 2020 (a) $ 2,991 $ 2,724 $ 9,700 $ 4,177 $ 297 $ 19,889 (a) Goodwill in the Information Technology and Mission Systems reporting units is net of $536 and $1.3 billion of accumulated impairment losses, respectively. (b) Includes businesses acquired in our Aerospace and Combat Systems segments and adjustments during the purchase price allocation period. (c) Consists primarily of adjustments for foreign currency translation. Intangible Assets. Intangible assets consisted of the following: Gross Carrying Amount (a) Accumulated Amortization Net Carrying Amount Gross Carrying Amount (a) Accumulated Amortization Net Carrying Amount September 27, 2020 December 31, 2019 Contract and program intangible assets (b) $ 3,745 $ (1,891 ) $ 1,854 $ 3,776 $ (1,779 ) $ 1,997 Trade names and trademarks 496 (216 ) 280 474 (195 ) 279 Technology and software 130 (103 ) 27 164 (126 ) 38 Other intangible assets 159 (158 ) 1 159 (158 ) 1 Total intangible assets $ 4,530 $ (2,368 ) $ 2,162 $ 4,573 $ (2,258 ) $ 2,315 (a) Changes in gross carrying amounts consist primarily of adjustments for acquired and divested intangible assets and foreign currency translation. (b) Consists of acquired backlog and probable follow-on work and associated customer relationships. Amortization expense is included in operating costs and expenses in the Consolidated Statement of Earnings. Amortization expense for intangible assets was $65 and $196 for the three- and nine-month periods ended September 27, 2020 , and $69 and $209 for the three- and nine-month periods ended September 29, 2019 ,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Sep. 27, 2020</t>
        </is>
      </c>
    </row>
    <row r="3">
      <c r="A3" s="3" t="inlineStr">
        <is>
          <t>Revenue Recognition [Abstract]</t>
        </is>
      </c>
    </row>
    <row r="4">
      <c r="A4" s="4" t="inlineStr">
        <is>
          <t>Revenue</t>
        </is>
      </c>
      <c r="B4"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7% and 78% of our revenue for the three- and nine-month periods ended September 27, 2020 , and 72% and 74% of our revenue for the three- and nine-month periods ended September 29, 2019 ,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3% and 22% of our revenue for the three- and nine-month periods ended September 27, 2020 , and 28% and 26% of our revenue for the three- and nine-month periods ended September 29, 2019 , respectively.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September 27, 2020 , we had $81.5 billion of remaining performance obligations, which we also refer to as total backlog. We expect to recognize approximately 45% of our remaining performance obligations as revenue by year-end 2021, an additional 30% by year-end 2023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Three Months Ended Nine Months Ended September 27, 2020 September 29, 2019 September 27, 2020 September 29, 2019 Revenue $ 126 $ 95 $ 270 $ 263 Operating earnings 84 81 169 220 Diluted earnings per share $ 0.23 $ 0.22 $ 0.46 $ 0.60 No adjustment on any one contract was material to the unaudited Consolidated Financial Statements for the three- and nine-month periods ended September 27, 2020 , or September 29, 2019 . Revenue by Category. Our portfolio of products and services consists of approximately 11,000 active contracts. The following series of tables presents our revenue disaggregated by several categories. Revenue by major products and services was as follows: Three Months Ended Nine Months Ended September 27, 2020 September 29, 2019 September 27, 2020 September 29, 2019 Aircraft manufacturing and completions $ 1,546 $ 1,972 $ 4,303 $ 5,304 Aircraft services 429 523 1,337 1,567 Total Aerospace 1,975 2,495 5,640 6,871 Military vehicles 1,179 1,137 3,428 3,361 Weapons systems, armament and munitions 496 474 1,444 1,336 Engineering and other services 126 129 391 338 Total Combat Systems 1,801 1,740 5,263 5,035 IT services 2,029 2,071 5,901 6,398 Total Information Technology 2,029 2,071 5,901 6,398 C4ISR solutions 1,221 1,220 3,518 3,655 Total Mission Systems 1,221 1,220 3,518 3,655 Nuclear-powered submarines 1,704 1,567 4,972 4,482 Surface ships 461 402 1,433 1,376 Repair and other services 240 266 717 760 Total Marine Systems 2,405 2,235 7,122 6,618 Total revenue $ 9,431 $ 9,761 $ 27,444 $ 28,577 Revenue by contract type was as follows: Three Months Ended September 27, 2020 Aerospace Combat Systems Information Technology Mission Systems Marine Systems Total Revenue Fixed-price $ 1,821 $ 1,552 $ 806 $ 694 $ 1,641 $ 6,514 Cost-reimbursement — 231 846 478 763 2,318 Time-and-materials 154 18 377 49 1 599 Total revenue $ 1,975 $ 1,801 $ 2,029 $ 1,221 $ 2,405 $ 9,431 Three Months Ended September 29, 2019 Fixed-price $ 2,306 $ 1,501 $ 824 $ 719 $ 1,517 $ 6,867 Cost-reimbursement — 230 838 458 716 2,242 Time-and-materials 189 9 409 43 2 652 Total revenue $ 2,495 $ 1,740 $ 2,071 $ 1,220 $ 2,235 $ 9,761 Nine Months Ended September 27, 2020 Aerospace Combat Systems Information Technology Mission Systems Marine Systems Total Revenue Fixed-price $ 5,148 $ 4,524 $ 2,317 $ 1,976 $ 4,926 $ 18,891 Cost-reimbursement — 690 2,539 1,403 2,188 6,820 Time-and-materials 492 49 1,045 139 8 1,733 Total revenue $ 5,640 $ 5,263 $ 5,901 $ 3,518 $ 7,122 $ 27,444 Nine Months Ended September 29, 2019 Fixed-price $ 6,271 $ 4,344 $ 2,620 $ 2,122 $ 4,508 $ 19,865 Cost-reimbursement — 662 2,537 1,405 2,101 6,705 Time-and-materials 600 29 1,241 128 9 2,007 Total revenue $ 6,871 $ 5,035 $ 6,398 $ 3,655 $ 6,618 $ 28,577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Three Months Ended September 27, 2020 Aerospace Combat Systems Information Technology Mission Systems Marine Systems Total Revenue U.S. government: DoD $ 41 $ 942 $ 882 $ 941 $ 2,333 $ 5,139 Non-DoD — 3 1,088 112 1 1,204 Foreign Military Sales (FMS) 23 87 3 5 51 169 Total U.S. government 64 1,032 1,973 1,058 2,385 6,512 U.S. commercial 1,123 76 51 13 17 1,280 Non-U.S. government 59 678 5 134 2 878 Non-U.S. commercial 729 15 — 16 1 761 Total revenue $ 1,975 $ 1,801 $ 2,029 $ 1,221 $ 2,405 $ 9,431 Three Months Ended September 29, 2019 U.S. government: DoD $ 87 $ 931 $ 875 $ 861 $ 2,157 $ 4,911 Non-DoD — 3 1,141 135 — 1,279 FMS 18 58 3 12 43 134 Total U.S. government 105 992 2,019 1,008 2,200 6,324 U.S. commercial 1,365 62 52 33 31 1,543 Non-U.S. government 77 663 — 145 3 888 Non-U.S. commercial 948 23 — 34 1 1,006 Total revenue $ 2,495 $ 1,740 $ 2,071 $ 1,220 $ 2,235 $ 9,761 Nine Months Ended September 27, 2020 Aerospace Combat Systems Information Technology Mission Systems Marine Systems Total Revenue U.S. government: DoD $ 254 $ 2,760 $ 2,556 $ 2,599 $ 6,882 $ 15,051 Non-DoD — 9 3,196 335 3 3,543 FMS 93 275 11 23 151 553 Total U.S. government 347 3,044 5,763 2,957 7,036 19,147 U.S. commercial 2,935 217 138 73 77 3,440 Non-U.S. government 133 1,959 — 403 7 2,502 Non-U.S. commercial 2,225 43 — 85 2 2,355 Total revenue $ 5,640 $ 5,263 $ 5,901 $ 3,518 $ 7,122 $ 27,444 Nine Months Ended September 29, 2019 U.S. government: DoD $ 262 $ 2,634 $ 2,725 $ 2,529 $ 6,375 $ 14,525 Non-DoD — 9 3,511 403 1 3,924 FMS 47 227 12 33 134 453 Total U.S. government 309 2,870 6,248 2,965 6,510 18,902 U.S. commercial 3,820 171 137 107 97 4,332 Non-U.S. government 284 1,951 13 492 7 2,747 Non-U.S. commercial 2,458 43 — 91 4 2,596 Total revenue $ 6,871 $ 5,035 $ 6,398 $ 3,655 $ 6,618 $ 28,577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nine-month period ended September 27, 2020 , were not materially impacted by any other factors. Revenue recognized for the three- and nine-month periods ended September 27, 2020 , and September 29, 2019 , that was included in the contract liability balance at the beginning of each year was $767 and $3.2 billion , and $1.1 billion and $4 billion , respectively. This revenue represented primarily the sale of business-jet aircraf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1:39:11Z</dcterms:created>
  <dcterms:modified xmlns:dcterms="http://purl.org/dc/terms/" xmlns:xsi="http://www.w3.org/2001/XMLSchema-instance" xsi:type="dcterms:W3CDTF">2020-10-28T11:39:11Z</dcterms:modified>
</cp:coreProperties>
</file>